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Fair Value Measurements" sheetId="9" state="visible" r:id="rId9"/>
    <sheet xmlns:r="http://schemas.openxmlformats.org/officeDocument/2006/relationships" name="Long-Term Debt" sheetId="10" state="visible" r:id="rId10"/>
    <sheet xmlns:r="http://schemas.openxmlformats.org/officeDocument/2006/relationships" name="Closed Store and Other Costs" sheetId="11" state="visible" r:id="rId11"/>
    <sheet xmlns:r="http://schemas.openxmlformats.org/officeDocument/2006/relationships" name="Income Taxes" sheetId="12" state="visible" r:id="rId12"/>
    <sheet xmlns:r="http://schemas.openxmlformats.org/officeDocument/2006/relationships" name="Related-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Net Income Per Share" sheetId="16" state="visible" r:id="rId16"/>
    <sheet xmlns:r="http://schemas.openxmlformats.org/officeDocument/2006/relationships" name="Equity-Based Compensation" sheetId="17" state="visible" r:id="rId17"/>
    <sheet xmlns:r="http://schemas.openxmlformats.org/officeDocument/2006/relationships" name="Recently Issued Accounting Pr18" sheetId="18" state="visible" r:id="rId18"/>
    <sheet xmlns:r="http://schemas.openxmlformats.org/officeDocument/2006/relationships" name="Long-Term Debt (Tables)" sheetId="19" state="visible" r:id="rId19"/>
    <sheet xmlns:r="http://schemas.openxmlformats.org/officeDocument/2006/relationships" name="Closed Store and Other Costs (T" sheetId="20" state="visible" r:id="rId20"/>
    <sheet xmlns:r="http://schemas.openxmlformats.org/officeDocument/2006/relationships" name="Stockholders' Equity (Tables)" sheetId="21" state="visible" r:id="rId21"/>
    <sheet xmlns:r="http://schemas.openxmlformats.org/officeDocument/2006/relationships" name="Net Income Per Share (Tables)" sheetId="22" state="visible" r:id="rId22"/>
    <sheet xmlns:r="http://schemas.openxmlformats.org/officeDocument/2006/relationships" name="Equity-Based Compensation (Tabl" sheetId="23" state="visible" r:id="rId23"/>
    <sheet xmlns:r="http://schemas.openxmlformats.org/officeDocument/2006/relationships" name="Basis of Presentation - Additio" sheetId="24" state="visible" r:id="rId24"/>
    <sheet xmlns:r="http://schemas.openxmlformats.org/officeDocument/2006/relationships" name="Long-Term Debt - Summary of Lon" sheetId="25" state="visible" r:id="rId25"/>
    <sheet xmlns:r="http://schemas.openxmlformats.org/officeDocument/2006/relationships" name="Long-Term Debt - Summary of L26" sheetId="26" state="visible" r:id="rId26"/>
    <sheet xmlns:r="http://schemas.openxmlformats.org/officeDocument/2006/relationships" name="Long-Term Debt - Additional Inf" sheetId="27" state="visible" r:id="rId27"/>
    <sheet xmlns:r="http://schemas.openxmlformats.org/officeDocument/2006/relationships" name="Closed Store and Other Costs - " sheetId="28" state="visible" r:id="rId28"/>
    <sheet xmlns:r="http://schemas.openxmlformats.org/officeDocument/2006/relationships" name="Closed Store and Other Costs 29" sheetId="29" state="visible" r:id="rId29"/>
    <sheet xmlns:r="http://schemas.openxmlformats.org/officeDocument/2006/relationships" name="Income Taxes - Additional Infor" sheetId="30" state="visible" r:id="rId30"/>
    <sheet xmlns:r="http://schemas.openxmlformats.org/officeDocument/2006/relationships" name="Related-Party Transactions - Ad" sheetId="31" state="visible" r:id="rId31"/>
    <sheet xmlns:r="http://schemas.openxmlformats.org/officeDocument/2006/relationships" name="Stockholders' Equity - Addition" sheetId="32" state="visible" r:id="rId32"/>
    <sheet xmlns:r="http://schemas.openxmlformats.org/officeDocument/2006/relationships" name="Stockholders' Equity - Schedule" sheetId="33" state="visible" r:id="rId33"/>
    <sheet xmlns:r="http://schemas.openxmlformats.org/officeDocument/2006/relationships" name="Stockholders' Equity - Schedu34" sheetId="34" state="visible" r:id="rId34"/>
    <sheet xmlns:r="http://schemas.openxmlformats.org/officeDocument/2006/relationships" name="Net Income Per Share - Summary " sheetId="35" state="visible" r:id="rId35"/>
    <sheet xmlns:r="http://schemas.openxmlformats.org/officeDocument/2006/relationships" name="Net Income Per Share - Addition" sheetId="36" state="visible" r:id="rId36"/>
    <sheet xmlns:r="http://schemas.openxmlformats.org/officeDocument/2006/relationships" name="Equity-Based Compensation - Add" sheetId="37" state="visible" r:id="rId37"/>
    <sheet xmlns:r="http://schemas.openxmlformats.org/officeDocument/2006/relationships" name="Equity-Based Compensation - Sum" sheetId="38" state="visible" r:id="rId38"/>
    <sheet xmlns:r="http://schemas.openxmlformats.org/officeDocument/2006/relationships" name="Equity-Based Compensation - S39" sheetId="39" state="visible" r:id="rId39"/>
    <sheet xmlns:r="http://schemas.openxmlformats.org/officeDocument/2006/relationships" name="Equity-Based Compensation - S40" sheetId="40" state="visible" r:id="rId40"/>
    <sheet xmlns:r="http://schemas.openxmlformats.org/officeDocument/2006/relationships" name="Equity-Based Compensation - S41" sheetId="41" state="visible" r:id="rId41"/>
    <sheet xmlns:r="http://schemas.openxmlformats.org/officeDocument/2006/relationships" name="Equity-Based Compensation - S42" sheetId="42" state="visible" r:id="rId42"/>
  </sheets>
  <definedNames/>
  <calcPr calcId="124519" fullCalcOnLoad="1"/>
</workbook>
</file>

<file path=xl/sharedStrings.xml><?xml version="1.0" encoding="utf-8"?>
<sst xmlns="http://schemas.openxmlformats.org/spreadsheetml/2006/main" uniqueCount="395">
  <si>
    <t>Document and Entity Information - shares</t>
  </si>
  <si>
    <t>9 Months Ended</t>
  </si>
  <si>
    <t>Oct. 01, 2017</t>
  </si>
  <si>
    <t>Oct. 31, 2017</t>
  </si>
  <si>
    <t>Document And Entity Information [Abstract]</t>
  </si>
  <si>
    <t>Document Type</t>
  </si>
  <si>
    <t>10-Q</t>
  </si>
  <si>
    <t>Amendment Flag</t>
  </si>
  <si>
    <t>false</t>
  </si>
  <si>
    <t>Document Period End Date</t>
  </si>
  <si>
    <t>Oct. 1,
		2017</t>
  </si>
  <si>
    <t>Document Fiscal Year Focus</t>
  </si>
  <si>
    <t>Document Fiscal Period Focus</t>
  </si>
  <si>
    <t>Q3</t>
  </si>
  <si>
    <t>Trading Symbol</t>
  </si>
  <si>
    <t>SFM</t>
  </si>
  <si>
    <t>Entity Registrant Name</t>
  </si>
  <si>
    <t>SPROUTS FARMERS MARKET, INC.</t>
  </si>
  <si>
    <t>Entity Central Index Key</t>
  </si>
  <si>
    <t>Current Fiscal Year End Date</t>
  </si>
  <si>
    <t>--12-31</t>
  </si>
  <si>
    <t>Entity Filer Category</t>
  </si>
  <si>
    <t>Large Accelerated Filer</t>
  </si>
  <si>
    <t>Entity Common Stock, Shares Outstanding</t>
  </si>
  <si>
    <t>Consolidated Balance Sheets (Unaudited) - USD ($) $ in Thousands</t>
  </si>
  <si>
    <t>Jan. 01, 2017</t>
  </si>
  <si>
    <t>Current assets:</t>
  </si>
  <si>
    <t>Cash and cash equivalents</t>
  </si>
  <si>
    <t>Accounts receivable, net</t>
  </si>
  <si>
    <t>Inventories</t>
  </si>
  <si>
    <t>Prepaid expenses and other current assets</t>
  </si>
  <si>
    <t>Total current assets</t>
  </si>
  <si>
    <t>Property and equipment, net of accumulated depreciation</t>
  </si>
  <si>
    <t>Intangible assets, net of accumulated amortization</t>
  </si>
  <si>
    <t>Goodwill</t>
  </si>
  <si>
    <t>Other assets</t>
  </si>
  <si>
    <t>Total assets</t>
  </si>
  <si>
    <t>Current liabilities:</t>
  </si>
  <si>
    <t>Accounts payable</t>
  </si>
  <si>
    <t>Accrued salaries and benefits</t>
  </si>
  <si>
    <t>Other accrued liabilities</t>
  </si>
  <si>
    <t>Current portion of capital and financing lease obligations</t>
  </si>
  <si>
    <t>Total current liabilities</t>
  </si>
  <si>
    <t>Long-term capital and financing lease obligations</t>
  </si>
  <si>
    <t>Long-term debt</t>
  </si>
  <si>
    <t>Other long-term liabilities</t>
  </si>
  <si>
    <t>Deferred income tax liability</t>
  </si>
  <si>
    <t>Total liabilities</t>
  </si>
  <si>
    <t>Commitments and contingencies (Note 8)</t>
  </si>
  <si>
    <t xml:space="preserve"> </t>
  </si>
  <si>
    <t>Stockholders’ equity:</t>
  </si>
  <si>
    <t>Undesignated preferred stock; $0.001 par value; 10,000,000 shares authorized, no shares issued and outstanding</t>
  </si>
  <si>
    <t>Common stock, $0.001 par value; 200,000,000 shares authorized, 133,070,570 and 140,256,313 shares issued and outstanding, October 1, 2017 and January 1, 2017, respectively</t>
  </si>
  <si>
    <t>Additional paid-in capital</t>
  </si>
  <si>
    <t>Retained earnings</t>
  </si>
  <si>
    <t>Total stockholders’ equity</t>
  </si>
  <si>
    <t>Total liabilities and stockholders’ equity</t>
  </si>
  <si>
    <t>Consolidated Balance Sheets (Unaudited)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Oct. 02, 2016</t>
  </si>
  <si>
    <t>Income Statement [Abstract]</t>
  </si>
  <si>
    <t>Net sales</t>
  </si>
  <si>
    <t>Cost of sales, buying and occupancy</t>
  </si>
  <si>
    <t>Gross profit</t>
  </si>
  <si>
    <t>Direct store expenses</t>
  </si>
  <si>
    <t>Selling, general and administrative expenses</t>
  </si>
  <si>
    <t>Store pre-opening costs</t>
  </si>
  <si>
    <t>Store closure and other costs</t>
  </si>
  <si>
    <t>Income from operations</t>
  </si>
  <si>
    <t>Interest expense</t>
  </si>
  <si>
    <t>Other income</t>
  </si>
  <si>
    <t>Income before income taxes</t>
  </si>
  <si>
    <t>Income tax provision</t>
  </si>
  <si>
    <t>Net income</t>
  </si>
  <si>
    <t>Net income per share:</t>
  </si>
  <si>
    <t>Basic</t>
  </si>
  <si>
    <t>Diluted</t>
  </si>
  <si>
    <t>Weighted average shares outstanding:</t>
  </si>
  <si>
    <t>Consolidated Statements of Stockholders' Equity (Unaudited) - USD ($) $ in Thousands</t>
  </si>
  <si>
    <t>Total</t>
  </si>
  <si>
    <t>Common Stock [Member]</t>
  </si>
  <si>
    <t>Additional Paid In Capital [Member]</t>
  </si>
  <si>
    <t>Retained Earnings [Member]</t>
  </si>
  <si>
    <t>Beginning Balance at Jan. 03, 2016</t>
  </si>
  <si>
    <t>Beginning Balance, Shares at Jan. 03, 2016</t>
  </si>
  <si>
    <t>Issuance of shares under stock plans</t>
  </si>
  <si>
    <t>Issuance of shares under stock plans, Shares</t>
  </si>
  <si>
    <t>Repurchase and retirement of common stock</t>
  </si>
  <si>
    <t>Repurchase and retirement of common stock, Shares</t>
  </si>
  <si>
    <t>Excess tax benefit for exercise of options</t>
  </si>
  <si>
    <t>Equity-based compensation</t>
  </si>
  <si>
    <t>Ending Balance at Jan. 01, 2017</t>
  </si>
  <si>
    <t>Ending Balance, Shares at Jan. 01, 2017</t>
  </si>
  <si>
    <t>Ending Balance at Oct. 01, 2017</t>
  </si>
  <si>
    <t>Ending Balance, Shares at Oct. 01, 2017</t>
  </si>
  <si>
    <t>Consolidated Statements of Cash Flows (Unaudited) - USD ($) $ in Thousands</t>
  </si>
  <si>
    <t>Cash flows from operating activities</t>
  </si>
  <si>
    <t>Adjustments to reconcile net income to net cash provided by operating activities:</t>
  </si>
  <si>
    <t>Depreciation and amortization expense</t>
  </si>
  <si>
    <t>Accretion of asset retirement obligation and closed store reserve</t>
  </si>
  <si>
    <t>Amortization of financing fees and debt issuance costs</t>
  </si>
  <si>
    <t>Loss on disposal of property and equipment</t>
  </si>
  <si>
    <t>Deferred income taxes</t>
  </si>
  <si>
    <t>Changes in operating assets and liabilities:</t>
  </si>
  <si>
    <t>Accounts receivable</t>
  </si>
  <si>
    <t>Other accrued liabilities and income taxes payable</t>
  </si>
  <si>
    <t>Cash flows used in investing activities</t>
  </si>
  <si>
    <t>Purchases of property and equipment</t>
  </si>
  <si>
    <t>Proceeds from sale of property and equipment</t>
  </si>
  <si>
    <t>Purchase of leasehold interests</t>
  </si>
  <si>
    <t>Cash flows used in financing activities</t>
  </si>
  <si>
    <t>Proceeds from revolving credit facility</t>
  </si>
  <si>
    <t>Payments on revolving credit facility</t>
  </si>
  <si>
    <t>Payments on capital and financing lease obligations</t>
  </si>
  <si>
    <t>Cash from landlords related to financing lease obligations</t>
  </si>
  <si>
    <t>Repurchase of common stock</t>
  </si>
  <si>
    <t>Proceeds from exercise of stock options</t>
  </si>
  <si>
    <t>Excess tax benefit for exercise of stock options</t>
  </si>
  <si>
    <t>Increase / (De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Property and equipment in accounts payable</t>
  </si>
  <si>
    <t>Property acquired through capital and financing lease obligations</t>
  </si>
  <si>
    <t>Basis of Presentation</t>
  </si>
  <si>
    <t>Organization Consolidation And Presentation Of Financial Statements [Abstract]</t>
  </si>
  <si>
    <t>1. Basis of Presentation Sprouts Farmers Market, Inc., a Delaware corporation, through its subsidiaries, operates as a healthy grocery store that offers fresh, natural and organic food through a complete shopping experience that includes fresh produce, bulk foods, vitamins and supplements, packaged groceries, meat and seafood, deli, baked goods, dairy products, frozen foods, beer and wine, natural body care and household items catering to consumers’ growing interest in health and wellness. The “Company” is used to refer collectively to Sprouts Farmers Market, Inc. and unless the context otherwise requires, its subsidiaries. The accompanying unaudited consolidated financial statements include the accounts of the Company in accordance with accounting principles generally accepted in the United States of America (“GAAP”) for interim financial statements and are in the form prescribed by the Securities and Exchange Commission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January 1, 2017 (“fiscal year 2016”) included in the Company’s Annual Report on Form 10-K, filed on February 23, 2017. The year-end balance sheet data was derived from audited financial statements, but does not include all disclosures required by GAAP. The Company reports its results of operations on a 52- or 53-week fiscal calendar ending on the Sunday closest to December 31. The fiscal year ending December 31, 2017 (“fiscal year 2017”) is a 52-week year, and fiscal year 2016 was a 52-week year. The Company reports its results of operations on a 13-week quarter, except for 53-week fiscal years. Certain reclassifications of amounts reported in prior periods have been made to conform with the current period presentation. The Company has one reportable and one operating segment, healthy grocery stores. All dollar amounts are in thousands, unless otherwise noted.</t>
  </si>
  <si>
    <t>Recently Issued Accounting Pronouncements</t>
  </si>
  <si>
    <t>New Accounting Pronouncements And Changes In Accounting Principles [Abstract]</t>
  </si>
  <si>
    <t>2. Recently Issued Accounting Pronouncements Recently Adopted Accounting Pronouncements In July 2015, the FASB issued ASU No. 2015-11,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This guidance is effective for the Company for its fiscal year 2017. Adoption of the guidance took place prospectively during 2017, and the adoption did not have a material effect on the Company’s consolidated financial statements or disclosures. In March 2016, the FASB issued ASU No. 2016-09, “Compensation – Stock Compensation (Topic 718).” This update involves several aspects of the accounting for share-based transactions, including the income tax consequences, classification of awards as either equity or liabilities, how to account for forfeitures, and classification on the statement of cash flows. The amendments in this update are effective for the Company for its fiscal year 2017. As a result of the adoption, the Company recognized excess tax benefits related to the exercise of options in its income tax provision during the thirty-nine weeks ended October 1, 2017 (see Note 6). Prior to the adoption, these items were recorded in Additional Paid-in Capital. The Company has elected to prospectively apply the amendments related to classifying cash flows related to excess tax benefits as an operating activity. During 2017, excess tax benefits were classified as an operating activity on the consolidated statement of cash flows, along with other income tax cash flows. The Company has made a policy election to account for forfeitures as they occur. This election was adopted using a modified retrospective approach resulting in no cumulative effect on retained earnings at the beginning of the period. Prior to the adoption, forfeitures were accounted for using an estimated forfeiture rate. Recently Issued Accounting Pronouncements Not Yet Adopted In May 2014, the FASB issued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will be effective for the Company for its fiscal year 2018, with early adoption permitted. The Company is currently evaluating the potential impact of this guidance and does not expect this ASU to materially impact the Company’s consolidated financial statements. In February 2016, the FASB issued ASU No. 2016-02, “Leases (ASC 842).” ASU No. 2016-02 requires lessees to recognize a right-of-use asset and corresponding lease liability for all leases with terms greater than twelve months. Recognition, measurement and presentation of expenses will depend on classification as a finance or operating lease. The new guidance also requires certain additional quantitative and qualitative disclosures. This guidance will be effective for the Company for its fiscal year 2019, with early adoption permitted, and the Company is currently evaluating the potential impact of this guidance. The adoption of this ASU is expected to result in a material increase to the Company’s consolidated balance sheets for right-of-use assets and lease liabilities. In March 2016, the FASB issued ASU No. 2016-04, “Liabilities-Extinguishments of Liabilities (Subtopic 405-20): Recognition of breakage for certain prepaid stored-value products.” ASU No. 2016-04 provides a narrow scope exception to the guidance in Subtopic 405-20 to require that stored-value breakage be accounted for consistently with the breakage guidance in Topic 606. The amendments in this update contain specific guidance for derecognition of prepaid stored-value product liabilities, thereby eliminating the current and potential future diversity. This guidance will be effective for the Company for its fiscal year 2018, with early adoption permitted. The Company does not expect this ASU to materially impact the Company’s consolidated financial statements. In August 2016, the FASB issued ASU No. 2016-15, “Statement of Cash Flows (Topic 230): Classification of Certain Cash Receipts and Cash Payments.” This update provides clarifications on the cash flow classification for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guidance will be effective for the Company for its fiscal year 2018, with early adoption permitted. The Company does not expect this ASU to materially impact the Company’s consolidated financial statements. In January 2017, the FASB issued ASU No. 2017-04, “Intangibles – Goodwill and Other (Topic 350): Simplifying the Test for Goodwill Impairment.” The amendments in this update eliminate the second step of the goodwill impairment test and provide that a 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will be effective for the Company for its fiscal year 2020, with early adoption permitted. The Company is currently evaluating the potential impact of this guidance.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No other new accounting pronouncements issued or effective during the thirty-nine weeks ended October 1, 2017 had, or are expected to have, a material impact on the Company’s consolidated financial statements.</t>
  </si>
  <si>
    <t>Fair Value Measurements</t>
  </si>
  <si>
    <t>Fair Value Disclosures [Abstract]</t>
  </si>
  <si>
    <t>3.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goodwill, indefinite-lived intangible assets and long-lived assets, and in the valuation of store closure and exit costs. The determination of fair values of certain tangible and intangible assets for purposes of the Company’s goodwill impairment evaluation as described above was based upon a step zero assessment. Closed facility reserves are recorded at net present value to approximate fair value which is classified as Level 3 in the hierarchy. The estimated fair value of the closed facility reserve is calculated based on the present value of the remaining lease payments and other charges using a weighted average cost of capital, reduced by estimated sublease rentals. The weighted average cost of capital was estimated using information from comparable companies and management’s judgment related to the risk associated with the operations of the stores. Cash and cash equivalents, accounts receivable, prepaid expenses and other current assets, accounts payable, accrued salaries and benefits and other accrued liabilities approximate fair value because of the short maturity of those instruments. Based on open market transactions comparable to the Credit Facility (as defined in Note 4, “Long-Term Debt”), the fair value of the long-term debt approximates carrying value as of October 1, 2017 and January 1, 2017. The Company’s estimates of the fair value of long-term debt were classified as Level 2 in the fair value hierarchy.</t>
  </si>
  <si>
    <t>Long-Term Debt</t>
  </si>
  <si>
    <t>Debt Disclosure [Abstract]</t>
  </si>
  <si>
    <t>4. Long-Term Debt A summary of long-term debt is as follows:
As of
Facility
Maturity
Interest Rate
October 1, 2017
January 1, 2017
Senior secured debt
$450.0 million Credit Facility
April 17, 2020
Variable
$
349,000
$
255,000
Total debt
349,000
255,000
Long-term debt
$
349,000
$
255,000
Senior Secured Revolving Credit Facility On April 17, 2015, the Company’s subsidiary, Sprouts Farmers Markets Holdings, LLC (“Intermediate Holdings”), as borrower, entered into a credit agreement that provides for a revolving credit facility with an initial aggregate commitment of $450.0 million (the “Credit Facility”), which may be increased from time to time pursuant to an expansion set forth in the Credit Facility. The Credit Facility replaced the Company’s existing senior secured credit facility, dated April 23, 2013. The Company capitalized debt issuance costs of $2.3 million related to the Credit Facility, which are being amortized on a straight-line basis to interest expense over the five-year term of the Credit Facility. The Credit Facility also provides for a letter of credit subfacility and a $15.0 million swingline facility. Letters of credit issued under the Credit Facility reduce the borrowing capacity of the Credit Facility. Letters of credit totaling $24.8 million have been issued as of October 1, 2017, primarily to support the Company’s insurance programs. Guarantees Obligations under the Credit Facility are guaranteed by the Company and all of its current and future wholly-owned material domestic subsidiaries, and are secured by first-priority security interests in substantially all of the assets of the Company and its subsidiary guarantors, including, without limitation, a pledge by the Company of its equity interest in Intermediate Holdings. Interest and Fees Loans under the Credit Facility bear interest, at the Company’s option, either at adjusted LIBOR plus 1.50% per annum, or a base rate plus 0.50% per annum. The interest rate margins are subject to adjustment pursuant to a pricing grid based on the Company’s total gross leverage ratio, as defined in the Credit Facility. Under the terms of the Credit Facility, the Company is obligated to pay a commitment fee on the available unused amount of the Credit Facility commitments equal to 0.20% per annum. Outstanding letters of credit under the Credit Facility are subject to a participation fee of 1.50% per annum and an issuance fee of 0.125% per annum. Payments and Borrowings The Credit Facility is scheduled to mature, and the commitments thereunder will terminate on April 17, 2020, subject to extensions as set forth in the Credit Facility. The Company may repay loans and reduce commitments under the Credit Facility at any time in agreed-upon minimum principal amounts, without premium or penalty (except LIBOR breakage costs, if applicable). During fiscal year 2016, the Company borrowed $105.0 million and made a total of $10.0 million of principal payments; resulting in total outstanding debt under the Credit Facility of $255.0 million at January 1, 2017. During the thirteen weeks ended October 1, 2017, the Company borrowed $49.0 million and made a total of $10.0 million of principal payments. During the thirty-nine weeks ended October 1, 2017, the Company borrowed $134.0 million and made a total of $40.0 million of principal payments; resulting in total outstanding debt under the Credit Facility of $349.0 million as of October 1, 2017. The Company has used borrowings under the Credit Facility to assist with its share repurchase programs (see Note 9). Covenants The Credit Facility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debt or other material agreements; and
•
change its fiscal year. Each of these covenants is subject to customary and other agreed-upon exceptions. In addition, the Credit Facility requires that the Company and its subsidiaries maintain a maximum total net leverage ratio not to exceed 3.00 to 1.00 and minimum interest coverage ratio not to be less than 1.75 to 1.00. Each of these covenants is tested as of the last day of each fiscal quarter. The Company was in compliance with all applicable covenants under the Credit Facility as of October 1, 2017.</t>
  </si>
  <si>
    <t>Closed Store and Other Costs</t>
  </si>
  <si>
    <t>Restructuring And Related Activities [Abstract]</t>
  </si>
  <si>
    <t xml:space="preserve">5. Closed Store and Other Costs The following is a summary of closed store reserve activity during the thirty-nine weeks ended October 1, 2017 and fiscal year 2016:
Thirty-nine Weeks Ended
Fiscal Year Ended
October 1, 2017
January 1, 2017
Beginning balance
$
1,083
$
2,017
Additions
—
—
Usage
(387
)
(998
)
Adjustments
205
64
Ending balance
$
901
$
1,083
The Closed Store Reserve is included in Other accrued liabilities and Other long-term liabilities in the consolidated balance sheets. Usage relates to lease payments made during the period for closed stores. During August and September 2017, 14 of our stores in Texas, Florida and Georgia were affected by Hurricanes Harvey and Irma. While physical damage was minimal, these stores experienced, to varying degrees, loss of perishable inventory, additional expenses to clean up and power stores, and a loss of business while closed. Actual costs incurred, not including the impact of lost sales, are estimated to be $1.0 million, with an estimated insurance recovery of $0.3 million for these costs. We are pursuing additional recovery under our business interruption and other insurance policy provisions; however, any additional recoveries are not expected to be material. </t>
  </si>
  <si>
    <t>Income Taxes</t>
  </si>
  <si>
    <t>Income Tax Disclosure [Abstract]</t>
  </si>
  <si>
    <t>6. Income Taxes The Company’s effective tax rate for the thirteen weeks ended October 1, 2017 and October 2, 2016 was 33.8% and 36.9%, respectively. The decrease in the effective tax rate is primarily due to tax return to provision adjustments for the 2016 income tax return. The Company’s effective tax rate for the thirty-nine weeks ended October 1, 2017 and October 2, 2016 was 31.7% and 37.7%, respectively. The decrease in the effective tax rate is primarily related to recognition of excess tax benefits related to the exercise or vesting of equity-based awards in the income tax provision. See ASU 2016-09, Compensation – “Stock Compensation (Topic 718)” under Recently Adopted Accounting Pronouncements (Note 2). Excess tax benefits associated with share-based payment awards are recognized as income tax expense or benefit in the income statement. The tax effects of exercised or vested awards are treated as discrete items in the reporting period in which they occur. The income tax benefits resulting from equity-based awards were $0.2 million for the thirteen weeks ended October 1, 2017. The income tax benefits resulting from the equity-based awards for the thirteen weeks ended October 2, 2016 were $0.2 million and recorded in Additional Paid-in Capital. The income tax benefits resulting from equity-based awards were $8.4 million for the thirty-nine weeks ended October 1, 2017. The income tax benefits resulting from equity-based awards for the thirty-nine weeks ended October 2, 2016 were $3.9 million and recorded in Additional Paid-in Capital.</t>
  </si>
  <si>
    <t>Related-Party Transactions</t>
  </si>
  <si>
    <t>Related Party Transactions [Abstract]</t>
  </si>
  <si>
    <t>7. Related-Party Transactions A member of the Company’s board of directors is an investor in a company that is a supplier of coffee to the Company for resale. During the thirteen weeks ended October 1, 2017 and October 2, 2016, purchases from this supplier were $2.7 million and $2.1 million, respectively. During the thirty-nine weeks ended October 1, 2017 and October 2, 2016, purchases from this supplier were $8.1 million and $7.3 million, respectively. The Company had recorded accounts payable due to this vendor of $0.7 million, as of both October 1, 2017 and October 2, 2016, respectively. The Company’s former Executive Chairman of the Board has been the chief executive officer, an equity investor, and lender to a technology supplier to the Company. During the thirteen weeks ended October 1, 2017 and October 2, 2016, purchases from this supplier and its predecessors were $1.6 million and $2.2 million, respectively. During the thirty-nine weeks ended October 1, 2017 and October 2, 2016, purchases from this supplier and its predecessors were $5.2 million and $6.0 million, respectively. As of October 1, 2017, and October 2, 2016, the Company had recorded accounts payable due to the supplier of $0.2 million and $0.5 million, respectively.</t>
  </si>
  <si>
    <t>Commitments and Contingencies</t>
  </si>
  <si>
    <t>Commitments And Contingencies Disclosure [Abstract]</t>
  </si>
  <si>
    <t>8. Commitments and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Self-insurance liabilities require significant judgment and actual claim settlements and associated expenses may differ from the Company’s current provisions for loss. Securities Action On March 4, 2016, a complaint was filed in the Superior Court for the State of Arizona against the Company and certain of its directors and officers on behalf of a purported class of purchasers of shares of the Company’s common stock in the Company’s underwritten secondary public offering which closed on March 10, 2015 (the “March 2015 Offering”). The complaint purports to state claims under Sections 11, 12 and 15 of the Securities Act of 1933, based on an alleged failure by the Company to disclose adequate information about produce price deflation in the March 2015 Offering documents. The complaint seeks damages on behalf of the purported class in an unspecified amount, rescission, and an award of reasonable costs and attorneys’ fees. After removal to federal court, the plaintiffs sought remand, which the court granted in March 2017. The Company has appealed the order granting remand to the Ninth Circuit Court of Appeals. On May 25, 2017, the Company filed a Motion to Dismiss in the Superior Court for the State of Arizona, which the court granted in part and denied in part by order entered August 30, 2017. The Company answered the complaint on September 28, 2017. The Company will continue to defend this case vigorously, but it is not possible at this time to reasonably estimate the outcome of, or any potential liability from, the case.</t>
  </si>
  <si>
    <t>Stockholders' Equity</t>
  </si>
  <si>
    <t>Equity [Abstract]</t>
  </si>
  <si>
    <t>9. Stockholders’ Equity Share Repurchases On November 4, 2015, the Company’s board of directors authorized a $150 million common stock share repurchase program, which was completed during the second quarter of 2016. On September 6, 2016, the Company’s board of directors authorized a $250 million common stock share repurchase program, which was completed during the first quarter of 2017. On February 20, 2017, the Company’s board of directors authorized a new $250 million common stock share repurchase program. The following table outlines the share repurchase programs authorized by the Board, and the related repurchase activity and available authorization as of October 1, 2017 (in thousands):
Effective date
Expiration date
Amount authorized
Cost of repurchases
Authorization available
November 4, 2015
November 4, 2017
$
150,000
$
150,000
$
—
September 6, 2016
December 31, 2017
$
250,000
$
250,000
$
—
February 20, 2017
December 31, 2018
$
250,000
$
112,000
$
138,000
The shares under the Company’s repurchase programs may be purchased on a discretionary basis from time to time prior to the applicable expiration date, subject to general business and market conditions and other investment opportunities, through open market purchases, privately negotiated transactions, or other means, including through Rule 10b5-1 trading plans. The board’s authorization of the share repurchase programs does not obligate the Company to acquire any particular amount of common stock, and the repurchase programs may be commenced, suspended, or discontinued at any time. The Company has used borrowings under its Credit Facility to assist with the repurchase programs authorized on September 6, 2016 and February 20, 2017 (see Note 4). Share repurchase activity under the Company’s repurchase programs for the periods indicated was as follows (total cost in thousands):
Thirteen Weeks Ended
Thirty-nine Weeks Ended
October 1, 2017
October 2, 2016
October 1, 2017
October 2, 2016
Number of common shares acquired
3,249,204
3,189,818
9,136,468
8,169,510
Average price per common share acquired
$
22.16
$
19.93
$
21.01
$
22.99
Total cost of common shares acquired
$
72,000
$
63,572
$
192,000
$
187,836
Shares purchased under the Company’s repurchase programs were subsequently retired.</t>
  </si>
  <si>
    <t>Net Income Per Share</t>
  </si>
  <si>
    <t>Earnings Per Share [Abstract]</t>
  </si>
  <si>
    <t>10. Net Income Per Share The computation of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ssumed vesting of restricted stock units (“RSUs”), assumed vesting of performance stock awards (“PSAs”), and assumed vesting of restricted stock awards (“RSAs”). A reconciliation of the numerators and denominators of the basic and diluted net income per share calculations is as follows (in thousands, except per share amounts):
Thirteen Weeks Ended
Thirty-nine Weeks Ended
October 1, 2017
October 2, 2016
October 1, 2017
October 2, 2016
Basic net income per share:
Net income
$
31,486
$
23,885
$
118,741
$
107,301
Weighted average shares outstanding
134,320
147,743
136,063
149,202
Basic net income per share
$
0.23
$
0.16
$
0.87
$
0.72
Diluted net income per share:
Net income
$
31,486
$
23,885
$
118,741
$
107,301
Weighted average shares outstanding - basic
134,320
147,743
136,063
149,202
Dilutive effect of equity-based awards:
Assumed exercise of options to purchase shares
2,128
2,200
2,506
2,278
RSUs
122
28
124
49
RSAs
114
13
102
9
PSAs
86
40
65
30
Weighted average shares and equivalent shares outstanding
136,770
150,024
138,860
151,568
Diluted net income per share
$
0.23
$
0.16
$
0.86
$
0.71
For the thirteen weeks ended October 1, 2017, the computation of diluted net income per share does not include 1.9 million options and 0.1 million PSAs as those awards would have been antidilutive or were unvested performance awards. For the thirteen weeks ended October 2, 2016, the computation of diluted net income per share does not include 2.2 million options, 0.1 million RSUs, and 0.1 million PSAs as those awards would have been antidilutive or were unvested performance awards. For the thirty-nine weeks ended October 1, 2017, the computation of diluted net income per share does not include 1.9 million options and 0.1 million PSAs as those awards would have been antidilutive or were unvested performance awards. For the thirty-nine weeks ended October 2, 2016, the computation of diluted net income per share does not include 1.3 million options, 0.1 million RSUs and 0.1 million PSAs as those awards would have been antidilutive or were unvested performance awards.</t>
  </si>
  <si>
    <t>Equity-Based Compensation</t>
  </si>
  <si>
    <t>Disclosure Of Compensation Related Costs Sharebased Payments [Abstract]</t>
  </si>
  <si>
    <t>11. Equity-Based Compensation 2013 Incentive Plan The Company’s board of directors adopted, and its equity holders approved, the Sprouts Farmers Market, Inc. 2013 Incentive Plan (the “2013 Incentive Plan”). The 2013 Incentive Plan became effective July 31, 2013 in connection with the Company’s initial public offering and replaced the 2011 Option Plan (as defined below) (except with respect to outstanding options under the 2011 Option Plan). The 2013 Incentive Plan serves as the umbrella plan for the Company’s equity-based and cash-based incentive compensation programs for its directors, officers and other team members. On May 1, 2015, the Company’s stockholders approved the material terms of the performance goals under the 2013 Incentive Plan for purposes of Section 162(m) of the Internal Revenue Code. The aggregate number of shares of common stock that may be issued to team members and directors under the 2013 Incentive Plan may not exceed 10,089,072. Shares subject to awards granted under the 2013 Incentive Plan which are subsequently forfeited, expire unexercised or are otherwise not issued will not be treated as having been issued for purposes of the share limitation. As of October 1, 2017, there were 3,686,043 stock awards outstanding and 5,805,674 shares remaining available for issuance under the 2013 Incentive Plan. 2011 Option Plan In May 2011, the Company adopted the Sprouts Farmers Markets, LLC Option Plan (the “2011 Option Plan”) to provide team members or directors of the Company with options to acquire shares of the Company. The Company had authorized 12,100,000 shares for issuance under the 2011 Option Plan. Options may no longer be issued under the 2011 Option Plan. As of October 1, 2017, there were 2,384,978 options outstanding under the 2011 Option Plan. Awards Granted During the thirty-nine weeks ended October 1, 2017, the Company granted the following equity-based compensation awards:
Grant Date
RSUs
PSAs
RSAs
March 2017
325,406
148,944
288,746
May 2017
21,820
—
—
August 2017
10,630
—
—
Total:
357,856
148,944
288,746
Weighted-average grant date fair value
$
18.66
$
18.11
$
18.11
Stock Options The Company uses the Black-Scholes option pricing model to estimate the fair value of options at grant date. Options vest in accordance with the terms set forth in the grant letter and vary depending on if they are time-based or performance-based. Time-based options granted prior to fiscal year 2016 generally vest ratably over a period of 12 quarters (three years), and time-based options granted in fiscal year 2016 vest annually over a period of three years. RSUs The fair value of RSUs is based on the closing price of the Company’s common stock on the grant date. RSUs generally vest annually over a period of two or three years from the grant date. PSAs PSAs granted in fiscal year 2015 are restricted shares that were subject to the Company achieving certain earnings per share performance targets, as well as additional time-vesting conditions. The fair value of PSAs is based on the closing price of the Company’s common stock on the grant date. During the thirty-nine weeks ended October 2, 2016, the performance conditions with respect to 2015 earnings per share were deemed to have been met, and the PSAs will vest 50 percent at each of the second and third anniversary of the grant date. During the thirty-nine weeks ended October 1, 2017, 21,050 of the 2015 PSAs were vested. No PSAs vested during the thirty-nine weeks ended October 2, 2016. PSAs granted in fiscal year 2016 are restricted shares that are subject to the Company achieving certain earnings before interest and taxes (“EBIT”) performance targets on an annual and cumulative basis over a three-year performance period, as well as additional time-vesting conditions. The fair value of these PSAs is based on the closing price of the Company’s common stock on the grant date. The EBIT target resets annually for each of the three years during the performance period based on a percentage increase over the previous year’s actual EBIT, with each annual performance tranche independent of the previous and next tranche. Cumulative performance is based on the aggregate annual performance targets. Payout of the performance shares will either be 0% or range from 50% to 150% of the target number of shares granted. If the performance conditions are met, PSAs cliff vest on the third anniversary of the grant date. The Company’s board of directors determined that the performance targets for the fiscal year 2016 tranche were not met and 30,981 performance shares were not earned. PSAs granted in fiscal year 2017 are restricted shares that are subject to the Company achieving certain earnings per share performance targets, as well as additional time-vesting conditions. The fair value of PSAs is based on the closing price of the Company’s common stock on the grant date. Payout of the performance shares will either be 0% or range from 10% to 150% of the target number of shares granted. If the performance conditions are met, PSAs will vest 50 percent at each of the second and third anniversary of the grant date. RSAs The fair value of RSAs is based on the closing price of the Company’s common stock on the grant date. RSAs granted prior to January 1, 2017 will vest either ratably over a seven quarter period, beginning on December 31, 2016 or cliff vest on June 30, 2018. RSAs granted in fiscal year 2017 will vest annually over a period of three years from the grant date. Equity Award Restructuring In connection with the appointments of the Company’s Chief Executive Officer and President &amp; Chief Operating Officer in August 2015, the Compensation Committee of the Company’s Board of Directors approved a grant of stock options to purchase 1,200,000 and 500,000 shares of the Company’s common stock at an exercise price of $20.98 per share to these officers, respectively (the “August 2015 Options”) pursuant to the 2013 Incentive Plan. The August 2015 Options, taken together with other options granted under the 2013 Incentive Plan to such officers during 2015, exceeded the limit of 500,000 shares which may be granted pursuant to stock options and stock appreciation rights per calendar year to each participant under the 2013 Incentive Plan by 733,439 shares in the case of the Company’s Chief Executive Officer and 33,439 shares in the case of the Company’s President &amp; Chief Operating Officer (the “Excess Options”). Accordingly, the Company has determined, and these officers have acknowledged, that the grants of the Excess Options were null and void. In order to satisfy the original intent with respect to these individuals’ compensation, on May 23, 2016, the Compensation Committee granted to the Company’s Chief Executive Officer and President &amp; Chief Operating Officer under the 2013 Incentive Plan options to purchase 386,496 and 33,439 shares of the Company’s common stock at an exercise price of $24.48 per share, respectively, and 215,251 and 2,601 RSAs, respectively. The Company recognized compensation expense of $0.9 million during the thirteen week period and $2.9 million during the thirty-nine week period ended October 1, 2017 related to the options and RSAs granted. The Company recognized compensation expense of $1.0 million during the thirteen week period and $1.4 million during the thirty-nine week period ended October 2, 2016 related to the options and RSAs granted. Equity-based Compensation Expense Equity-based compensation expense was reflected in the consolidated statements of operations as follows:
Thirteen Weeks Ended
Thirty-nine Weeks Ended
October 1, 2017
October 2, 2016
October 1, 2017
October 2, 2016
Cost of sales, buying and occupancy
$
265
$
244
$
777
$
726
Direct store expenses
349
339
1,098
1,015
Selling, general and administrative expenses
3,471
3,414
8,450
8,581
Equity-based compensation expense before income taxes
4,085
3,997
10,325
10,322
Income tax benefit
(1,528
)
(1,519
)
(3,863
)
(3,922
)
Net equity-based compensation expense
$
2,557
$
2,478
$
6,462
$
6,400
The following equity-based awards were outstanding as of October 1, 2017 and January 1, 2017:
As of
October 1, 2017
January 1, 2017
(in thousands)
Options
Vested
4,394
5,552
Unvested
609
1,205
RSUs
453
274
PSAs
231
159
RSAs
384
187
As of October 1, 2017, total unrecognized compensation expense related to outstanding equity-based awards was as follows:
As of
October 1, 2017
Options
$
3,629
RSUs
6,803
PSAs
3,171
RSAs
6,106
Total unrecognized compensation expense
$
19,709
As of October 1, 2017, the total remaining weighted average recognition period related to outstanding equity-based awards was as follows:
As of
October 1, 2017
Options
1.0
RSUs
1.7
PSAs
1.7
RSAs
2.0
During the thirty-nine weeks ended October 1, 2017 and October 2, 2016, the Company received $6.6 million and $2.6 million, respectively, in cash proceeds from the exercise of options.</t>
  </si>
  <si>
    <t>Recently Issued Accounting Pronouncements (Policies)</t>
  </si>
  <si>
    <t>Accounting Policies [Abstract]</t>
  </si>
  <si>
    <t>Recently Adopted Accounting Pronouncements</t>
  </si>
  <si>
    <t>Recently Adopted Accounting Pronouncements In July 2015, the FASB issued ASU No. 2015-11,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This guidance is effective for the Company for its fiscal year 2017. Adoption of the guidance took place prospectively during 2017, and the adoption did not have a material effect on the Company’s consolidated financial statements or disclosures. In March 2016, the FASB issued ASU No. 2016-09, “Compensation – Stock Compensation (Topic 718).” This update involves several aspects of the accounting for share-based transactions, including the income tax consequences, classification of awards as either equity or liabilities, how to account for forfeitures, and classification on the statement of cash flows. The amendments in this update are effective for the Company for its fiscal year 2017. As a result of the adoption, the Company recognized excess tax benefits related to the exercise of options in its income tax provision during the thirty-nine weeks ended October 1, 2017 (see Note 6). Prior to the adoption, these items were recorded in Additional Paid-in Capital. The Company has elected to prospectively apply the amendments related to classifying cash flows related to excess tax benefits as an operating activity. During 2017, excess tax benefits were classified as an operating activity on the consolidated statement of cash flows, along with other income tax cash flows. The Company has made a policy election to account for forfeitures as they occur. This election was adopted using a modified retrospective approach resulting in no cumulative effect on retained earnings at the beginning of the period. Prior to the adoption, forfeitures were accounted for using an estimated forfeiture rate.</t>
  </si>
  <si>
    <t>Recently Issued Accounting Pronouncements Not Yet Adopted</t>
  </si>
  <si>
    <t>Recently Issued Accounting Pronouncements Not Yet Adopted In May 2014, the FASB issued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will be effective for the Company for its fiscal year 2018, with early adoption permitted. The Company is currently evaluating the potential impact of this guidance and does not expect this ASU to materially impact the Company’s consolidated financial statements. In February 2016, the FASB issued ASU No. 2016-02, “Leases (ASC 842).” ASU No. 2016-02 requires lessees to recognize a right-of-use asset and corresponding lease liability for all leases with terms greater than twelve months. Recognition, measurement and presentation of expenses will depend on classification as a finance or operating lease. The new guidance also requires certain additional quantitative and qualitative disclosures. This guidance will be effective for the Company for its fiscal year 2019, with early adoption permitted, and the Company is currently evaluating the potential impact of this guidance. The adoption of this ASU is expected to result in a material increase to the Company’s consolidated balance sheets for right-of-use assets and lease liabilities. In March 2016, the FASB issued ASU No. 2016-04, “Liabilities-Extinguishments of Liabilities (Subtopic 405-20): Recognition of breakage for certain prepaid stored-value products.” ASU No. 2016-04 provides a narrow scope exception to the guidance in Subtopic 405-20 to require that stored-value breakage be accounted for consistently with the breakage guidance in Topic 606. The amendments in this update contain specific guidance for derecognition of prepaid stored-value product liabilities, thereby eliminating the current and potential future diversity. This guidance will be effective for the Company for its fiscal year 2018, with early adoption permitted. The Company does not expect this ASU to materially impact the Company’s consolidated financial statements. In August 2016, the FASB issued ASU No. 2016-15, “Statement of Cash Flows (Topic 230): Classification of Certain Cash Receipts and Cash Payments.” This update provides clarifications on the cash flow classification for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guidance will be effective for the Company for its fiscal year 2018, with early adoption permitted. The Company does not expect this ASU to materially impact the Company’s consolidated financial statements. In January 2017, the FASB issued ASU No. 2017-04, “Intangibles – Goodwill and Other (Topic 350): Simplifying the Test for Goodwill Impairment.” The amendments in this update eliminate the second step of the goodwill impairment test and provide that a 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will be effective for the Company for its fiscal year 2020, with early adoption permitted. The Company is currently evaluating the potential impact of this guidance.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No other new accounting pronouncements issued or effective during the thirty-nine weeks ended October 1, 2017 had, or are expected to have, a material impact on the Company’s consolidated financial statements.</t>
  </si>
  <si>
    <t>Long-Term Debt (Tables)</t>
  </si>
  <si>
    <t>Summary of Long-Term Debt</t>
  </si>
  <si>
    <t>A summary of long-term debt is as follows:
As of
Facility
Maturity
Interest Rate
October 1, 2017
January 1, 2017
Senior secured debt
$450.0 million Credit Facility
April 17, 2020
Variable
$
349,000
$
255,000
Total debt
349,000
255,000
Long-term debt
$
349,000
$
255,000</t>
  </si>
  <si>
    <t>Closed Store and Other Costs (Tables)</t>
  </si>
  <si>
    <t>Summary of Closed Store Reserve Activity</t>
  </si>
  <si>
    <t>The following is a summary of closed store reserve activity during the thirty-nine weeks ended October 1, 2017 and fiscal year 2016:
Thirty-nine Weeks Ended
Fiscal Year Ended
October 1, 2017
January 1, 2017
Beginning balance
$
1,083
$
2,017
Additions
—
—
Usage
(387
)
(998
)
Adjustments
205
64
Ending balance
$
901
$
1,083</t>
  </si>
  <si>
    <t>Stockholders' Equity (Tables)</t>
  </si>
  <si>
    <t>Schedule of Share Repurchase Programs Authorized by Board and Related Repurchase Activity and Available Authorized</t>
  </si>
  <si>
    <t>The following table outlines the share repurchase programs authorized by the Board, and the related repurchase activity and available authorization as of October 1, 2017 (in thousands):
Effective date
Expiration date
Amount authorized
Cost of repurchases
Authorization available
November 4, 2015
November 4, 2017
$
150,000
$
150,000
$
—
September 6, 2016
December 31, 2017
$
250,000
$
250,000
$
—
February 20, 2017
December 31, 2018
$
250,000
$
112,000
$
138,000</t>
  </si>
  <si>
    <t>Schedule of Share Repurchase Activity under Share Repurchase Programs</t>
  </si>
  <si>
    <t>Share repurchase activity under the Company’s repurchase programs for the periods indicated was as follows (total cost in thousands):
Thirteen Weeks Ended
Thirty-nine Weeks Ended
October 1, 2017
October 2, 2016
October 1, 2017
October 2, 2016
Number of common shares acquired
3,249,204
3,189,818
9,136,468
8,169,510
Average price per common share acquired
$
22.16
$
19.93
$
21.01
$
22.99
Total cost of common shares acquired
$
72,000
$
63,572
$
192,000
$
187,836</t>
  </si>
  <si>
    <t>Net Income Per Share (Tables)</t>
  </si>
  <si>
    <t>Summary of Reconciliation of Numerators and Denominators of Basic and Diluted Net Income Per Share</t>
  </si>
  <si>
    <t>A reconciliation of the numerators and denominators of the basic and diluted net income per share calculations is as follows (in thousands, except per share amounts):
Thirteen Weeks Ended
Thirty-nine Weeks Ended
October 1, 2017
October 2, 2016
October 1, 2017
October 2, 2016
Basic net income per share:
Net income
$
31,486
$
23,885
$
118,741
$
107,301
Weighted average shares outstanding
134,320
147,743
136,063
149,202
Basic net income per share
$
0.23
$
0.16
$
0.87
$
0.72
Diluted net income per share:
Net income
$
31,486
$
23,885
$
118,741
$
107,301
Weighted average shares outstanding - basic
134,320
147,743
136,063
149,202
Dilutive effect of equity-based awards:
Assumed exercise of options to purchase shares
2,128
2,200
2,506
2,278
RSUs
122
28
124
49
RSAs
114
13
102
9
PSAs
86
40
65
30
Weighted average shares and equivalent shares outstanding
136,770
150,024
138,860
151,568
Diluted net income per share
$
0.23
$
0.16
$
0.86
$
0.71</t>
  </si>
  <si>
    <t>Equity-Based Compensation (Tables)</t>
  </si>
  <si>
    <t>Summary of Equity-Based Compensation Awards Granted</t>
  </si>
  <si>
    <t>During the thirty-nine weeks ended October 1, 2017, the Company granted the following equity-based compensation awards:
Grant Date
RSUs
PSAs
RSAs
March 2017
325,406
148,944
288,746
May 2017
21,820
—
—
August 2017
10,630
—
—
Total:
357,856
148,944
288,746
Weighted-average grant date fair value
$
18.66
$
18.11
$
18.11</t>
  </si>
  <si>
    <t>Summary of Equity-Based Compensation Expense</t>
  </si>
  <si>
    <t>Equity-based Compensation Expense Equity-based compensation expense was reflected in the consolidated statements of operations as follows:
Thirteen Weeks Ended
Thirty-nine Weeks Ended
October 1, 2017
October 2, 2016
October 1, 2017
October 2, 2016
Cost of sales, buying and occupancy
$
265
$
244
$
777
$
726
Direct store expenses
349
339
1,098
1,015
Selling, general and administrative expenses
3,471
3,414
8,450
8,581
Equity-based compensation expense before income taxes
4,085
3,997
10,325
10,322
Income tax benefit
(1,528
)
(1,519
)
(3,863
)
(3,922
)
Net equity-based compensation expense
$
2,557
$
2,478
$
6,462
$
6,400</t>
  </si>
  <si>
    <t>Summary of Outstanding Equity-Based Awards</t>
  </si>
  <si>
    <t>The following equity-based awards were outstanding as of October 1, 2017 and January 1, 2017:
As of
October 1, 2017
January 1, 2017
(in thousands)
Options
Vested
4,394
5,552
Unvested
609
1,205
RSUs
453
274
PSAs
231
159
RSAs
384
187</t>
  </si>
  <si>
    <t>Summary of Total Unrecognized Compensation Expense Related to Outstanding Equity-Based Awards</t>
  </si>
  <si>
    <t>As of October 1, 2017, total unrecognized compensation expense related to outstanding equity-based awards was as follows:
As of
October 1, 2017
Options
$
3,629
RSUs
6,803
PSAs
3,171
RSAs
6,106
Total unrecognized compensation expense
$
19,709</t>
  </si>
  <si>
    <t>Summary of Total Remaining Weighted Average Recognition Period Related to Outstanding Equity-Based Awards</t>
  </si>
  <si>
    <t>As of October 1, 2017, the total remaining weighted average recognition period related to outstanding equity-based awards was as follows:
As of
October 1, 2017
Options
1.0
RSUs
1.7
PSAs
1.7
RSAs
2.0</t>
  </si>
  <si>
    <t>Basis of Presentation - Additional Information (Detail)</t>
  </si>
  <si>
    <t>Oct. 01, 2017Segment</t>
  </si>
  <si>
    <t>Number of reportable segment</t>
  </si>
  <si>
    <t>Number of operating segment</t>
  </si>
  <si>
    <t>Long-Term Debt - Summary of Long-Term Debt (Detail) - USD ($) $ in Thousands</t>
  </si>
  <si>
    <t>Debt Instrument [Line Items]</t>
  </si>
  <si>
    <t>Total debt</t>
  </si>
  <si>
    <t>Senior Lien [Member] | Secured Debt [Member] | $450.0 million Credit Facility [Member]</t>
  </si>
  <si>
    <t>Debt instrument maturity</t>
  </si>
  <si>
    <t>Apr. 17,
		2020</t>
  </si>
  <si>
    <t>Debt instrument, Interest Rate</t>
  </si>
  <si>
    <t>Variable</t>
  </si>
  <si>
    <t>Long-Term Debt - Summary of Long-Term Debt (Parenthetical) (Detail)</t>
  </si>
  <si>
    <t>Oct. 01, 2017USD ($)</t>
  </si>
  <si>
    <t>Debt instrument face amount</t>
  </si>
  <si>
    <t>Long-Term Debt - Additional Information (Detail) - USD ($)</t>
  </si>
  <si>
    <t>12 Months Ended</t>
  </si>
  <si>
    <t>Apr. 17, 2015</t>
  </si>
  <si>
    <t>Participation fee</t>
  </si>
  <si>
    <t>1.50%</t>
  </si>
  <si>
    <t>Issuance fee</t>
  </si>
  <si>
    <t>0.125%</t>
  </si>
  <si>
    <t>Credit facility termination date</t>
  </si>
  <si>
    <t>Borrowings under credit facilities</t>
  </si>
  <si>
    <t>Principal payments on the Credit Facility</t>
  </si>
  <si>
    <t>Borrowings during the period</t>
  </si>
  <si>
    <t>Maximum [Member]</t>
  </si>
  <si>
    <t>Net leverage ratio</t>
  </si>
  <si>
    <t>300.00%</t>
  </si>
  <si>
    <t>Minimum [Member]</t>
  </si>
  <si>
    <t>Interest coverage ratio</t>
  </si>
  <si>
    <t>175.00%</t>
  </si>
  <si>
    <t>September 6, 2016 Share Repurchase Program [Member]</t>
  </si>
  <si>
    <t>Senior Lien [Member] | Secured Debt [Member]</t>
  </si>
  <si>
    <t>Letters of credit issued</t>
  </si>
  <si>
    <t>Line of credit interest rate terms</t>
  </si>
  <si>
    <t>Either at adjusted LIBOR plus 1.50% per annum, or a base rate plus 0.25% per annum. The interest rate margins are subject to adjustment pursuant to a pricing grid based on the Company’s total gross leverage ratio, as defined in the Credit Facility.</t>
  </si>
  <si>
    <t>Credit facility unused commitment fee percentage</t>
  </si>
  <si>
    <t>0.20%</t>
  </si>
  <si>
    <t>Senior Lien [Member] | Secured Debt [Member] | LIBOR [Member]</t>
  </si>
  <si>
    <t>Interest rate spread on base rate</t>
  </si>
  <si>
    <t>Senior Lien [Member] | Secured Debt [Member] | Alternate Base Rate [Member]</t>
  </si>
  <si>
    <t>0.50%</t>
  </si>
  <si>
    <t>Senior Lien [Member] | Secured Debt [Member] | Swingline Loan Subfacility [Member]</t>
  </si>
  <si>
    <t>Credit facility maximum borrowing capacity</t>
  </si>
  <si>
    <t>Capitalized total debt issuance costs</t>
  </si>
  <si>
    <t>Closed Store and Other Costs - Summary of Closed Store Reserve Activity (Detail) - USD ($) $ in Thousands</t>
  </si>
  <si>
    <t>Beginning balance</t>
  </si>
  <si>
    <t>Usage</t>
  </si>
  <si>
    <t>Adjustments</t>
  </si>
  <si>
    <t>Ending balance</t>
  </si>
  <si>
    <t>Closed Store and Other Costs - Additional Information (Detail) - Hurricanes Harvey and Irma [Member] $ in Millions</t>
  </si>
  <si>
    <t>2 Months Ended</t>
  </si>
  <si>
    <t>Sep. 30, 2017USD ($)Store</t>
  </si>
  <si>
    <t>Unusual Or Infrequent Item [Line Items]</t>
  </si>
  <si>
    <t>Number of stores affected | Store</t>
  </si>
  <si>
    <t>Estimated actual costs incurred</t>
  </si>
  <si>
    <t>Estimated insurance recovery</t>
  </si>
  <si>
    <t>Income Taxes - Additional Information (Detail) - USD ($) $ in Millions</t>
  </si>
  <si>
    <t>Income Tax Contingency [Line Items]</t>
  </si>
  <si>
    <t>Effective tax rate</t>
  </si>
  <si>
    <t>33.80%</t>
  </si>
  <si>
    <t>36.90%</t>
  </si>
  <si>
    <t>31.70%</t>
  </si>
  <si>
    <t>37.70%</t>
  </si>
  <si>
    <t>Excess tax benefits resulting from equity-based awards</t>
  </si>
  <si>
    <t>Additional Paid-in Capital [Member]</t>
  </si>
  <si>
    <t>Related-Party Transactions - Additional Information (Detail) - USD ($) $ in Millions</t>
  </si>
  <si>
    <t>Coffee Supplier [Member]</t>
  </si>
  <si>
    <t>Related Party Transaction [Line Items]</t>
  </si>
  <si>
    <t>Purchases from board member</t>
  </si>
  <si>
    <t>Accounts payable to supplier</t>
  </si>
  <si>
    <t>Technology Supplier [Member]</t>
  </si>
  <si>
    <t>Stockholders' Equity - Additional Information (Detail) - USD ($)</t>
  </si>
  <si>
    <t>Feb. 20, 2017</t>
  </si>
  <si>
    <t>Sep. 06, 2016</t>
  </si>
  <si>
    <t>Nov. 04, 2015</t>
  </si>
  <si>
    <t>November 4, 2015 Share Repurchase Program [Member]</t>
  </si>
  <si>
    <t>Equity Class Of Treasury Stock [Line Items]</t>
  </si>
  <si>
    <t>Shares authorized to be repurchased</t>
  </si>
  <si>
    <t>February 20, 2017 Share Repurchase Program [Member]</t>
  </si>
  <si>
    <t>Stockholders' Equity - Schedule of Share Repurchase Programs Authorized by Board and Related Repurchase Activity and Available Authorized (Detail) - USD ($)</t>
  </si>
  <si>
    <t>Cost of repurchases</t>
  </si>
  <si>
    <t>November 4, 2015 [Member]</t>
  </si>
  <si>
    <t>Effective date</t>
  </si>
  <si>
    <t>Nov. 4,
		2015</t>
  </si>
  <si>
    <t>Expiration date</t>
  </si>
  <si>
    <t>Nov. 4,
		2017</t>
  </si>
  <si>
    <t>Amount authorized</t>
  </si>
  <si>
    <t>September 6, 2016 [Member]</t>
  </si>
  <si>
    <t>Sep. 6,
		2016</t>
  </si>
  <si>
    <t>Dec. 31,
		2017</t>
  </si>
  <si>
    <t>February 20, 2017 [Member]</t>
  </si>
  <si>
    <t>Feb. 20,
		2017</t>
  </si>
  <si>
    <t>Dec. 31,
		2018</t>
  </si>
  <si>
    <t>Authorization available</t>
  </si>
  <si>
    <t>Stockholders' Equity - Schedule of Share Repurchase Activity under Share Repurchase Programs (Detail) - USD ($) $ / shares in Units, $ in Thousands</t>
  </si>
  <si>
    <t>Number of common shares acquired</t>
  </si>
  <si>
    <t>Average price per common share acquired</t>
  </si>
  <si>
    <t>Total cost of common shares acquired</t>
  </si>
  <si>
    <t>Net Income Per Share - Summary of Reconciliation of Numerators and Denominators of Basic and Diluted Net Income Per Share (Detail) - USD ($) $ / shares in Units, shares in Thousands, $ in Thousands</t>
  </si>
  <si>
    <t>Basic net income per share:</t>
  </si>
  <si>
    <t>Weighted average shares outstanding - basic</t>
  </si>
  <si>
    <t>Basic net income per share</t>
  </si>
  <si>
    <t>Diluted net income per share:</t>
  </si>
  <si>
    <t>Dilutive effect of equity-based awards:</t>
  </si>
  <si>
    <t>Assumed exercise of options to purchase shares</t>
  </si>
  <si>
    <t>Weighted average shares and equivalent shares outstanding</t>
  </si>
  <si>
    <t>Diluted net income per share</t>
  </si>
  <si>
    <t>RSUs [Member]</t>
  </si>
  <si>
    <t>Dilutive effect</t>
  </si>
  <si>
    <t>RSAs [Member]</t>
  </si>
  <si>
    <t>PSAs [Member]</t>
  </si>
  <si>
    <t>Net Income Per Share - Additional Information (Detail) - shares shares in Millions</t>
  </si>
  <si>
    <t>Stock option [Member]</t>
  </si>
  <si>
    <t>Antidilutive Securities Excluded from Computation of Earnings Per Share [Line Items]</t>
  </si>
  <si>
    <t>Antidilutive securities</t>
  </si>
  <si>
    <t>Equity-Based Compensation - Additional Information (Detail) - USD ($)</t>
  </si>
  <si>
    <t>Dec. 31, 2016</t>
  </si>
  <si>
    <t>May 23, 2016</t>
  </si>
  <si>
    <t>Aug. 31, 2015</t>
  </si>
  <si>
    <t>Dec. 31, 2017</t>
  </si>
  <si>
    <t>Jan. 03, 2016</t>
  </si>
  <si>
    <t>Share-based Compensation Arrangement by Share-based Payment Award [Line Items]</t>
  </si>
  <si>
    <t>Total equity-based compensation expense</t>
  </si>
  <si>
    <t>Number of awards issued</t>
  </si>
  <si>
    <t>RSUs [Member] | Minimum [Member]</t>
  </si>
  <si>
    <t>Awards vesting period</t>
  </si>
  <si>
    <t>2 years</t>
  </si>
  <si>
    <t>RSUs [Member] | Maximum [Member]</t>
  </si>
  <si>
    <t>3 years</t>
  </si>
  <si>
    <t>Stock awards vesting description</t>
  </si>
  <si>
    <t>During the thirty-nine weeks ended October 2, 2016, the performance conditions with respect to 2015 earnings per share were deemed to have been met, and the PSAs will vest 50 percent at each of the second and third anniversary of the grant date. During the thirty-nine weeks ended October 1, 2017, 21,050 of the 2015 PSAs were vested. No PSAs vested during the thirty-nine weeks ended October 2, 2016.</t>
  </si>
  <si>
    <t>Total grant date fair value vested</t>
  </si>
  <si>
    <t>Performance stock awards description</t>
  </si>
  <si>
    <t>Payout of the performance shares will either be 0% or range from 10% to 150% of the target number of shares granted.</t>
  </si>
  <si>
    <t>Payout of the performance shares will either be 0% or range from 50% to 150% of the target number of shares granted.</t>
  </si>
  <si>
    <t>Grant date fair value not earned</t>
  </si>
  <si>
    <t>1 year 9 months</t>
  </si>
  <si>
    <t>RSAs [Member] | Scenario, Forecast [Member]</t>
  </si>
  <si>
    <t>Second Anniversary [Member] | Stock option [Member]</t>
  </si>
  <si>
    <t>Second Anniversary [Member] | PSAs [Member]</t>
  </si>
  <si>
    <t>Performance stock awards vesting percentage</t>
  </si>
  <si>
    <t>50.00%</t>
  </si>
  <si>
    <t>Third Anniversary [Member] | Stock option [Member]</t>
  </si>
  <si>
    <t>Third Anniversary [Member] | PSAs [Member]</t>
  </si>
  <si>
    <t>Option One [Member] | PSAs [Member]</t>
  </si>
  <si>
    <t>Performance stock awards payout percentage of shares granted</t>
  </si>
  <si>
    <t>0.00%</t>
  </si>
  <si>
    <t>Option Two [Member] | PSAs [Member] | Minimum [Member]</t>
  </si>
  <si>
    <t>10.00%</t>
  </si>
  <si>
    <t>Option Two [Member] | PSAs [Member] | Maximum [Member]</t>
  </si>
  <si>
    <t>150.00%</t>
  </si>
  <si>
    <t>2013 Incentive Plan [Member]</t>
  </si>
  <si>
    <t>Number of shares authorized for issuance under plan</t>
  </si>
  <si>
    <t>Options outstanding</t>
  </si>
  <si>
    <t>Remaining shares available for issuance</t>
  </si>
  <si>
    <t>2013 Incentive Plan [Member] | Chief Executive Officer [Member]</t>
  </si>
  <si>
    <t>Number of options, Granted</t>
  </si>
  <si>
    <t>Stock options awarded to employees, exercise price</t>
  </si>
  <si>
    <t>Excess stock options granted</t>
  </si>
  <si>
    <t>2013 Incentive Plan [Member] | President &amp; Chief Operating Officer [Member]</t>
  </si>
  <si>
    <t>2013 Incentive Plan [Member] | Maximum [Member]</t>
  </si>
  <si>
    <t>2013 Incentive Plan [Member] | RSAs [Member] | Chief Executive Officer [Member]</t>
  </si>
  <si>
    <t>2013 Incentive Plan [Member] | RSAs [Member] | President &amp; Chief Operating Officer [Member]</t>
  </si>
  <si>
    <t>2011 Option Plan [Member]</t>
  </si>
  <si>
    <t>Equity-Based Compensation - Summary of Equity-Based Compensation Awards Granted (Detail)</t>
  </si>
  <si>
    <t>Oct. 01, 2017$ / sharesshares</t>
  </si>
  <si>
    <t>Number of other than options, Granted</t>
  </si>
  <si>
    <t>Weighted-average grant date fair value | $ / shares</t>
  </si>
  <si>
    <t>RSUs [Member] | March 2017 [Member]</t>
  </si>
  <si>
    <t>RSUs [Member] | May 2017 [Member]</t>
  </si>
  <si>
    <t>RSUs [Member] | August 2017 [Member]</t>
  </si>
  <si>
    <t>PSAs [Member] | March 2017 [Member]</t>
  </si>
  <si>
    <t>RSAs [Member] | March 2017 [Member]</t>
  </si>
  <si>
    <t>Equity-Based Compensation - Summary of Equity-Based Compensation Expense (Detail) - USD ($) $ in Thousands</t>
  </si>
  <si>
    <t>Equity-based compensation expense before income taxes</t>
  </si>
  <si>
    <t>Income tax benefit</t>
  </si>
  <si>
    <t>Net equity-based compensation expense</t>
  </si>
  <si>
    <t>Cost of Sales, Buying and Occupancy [Member]</t>
  </si>
  <si>
    <t>Direct Store Expenses [Member]</t>
  </si>
  <si>
    <t>Selling, General and Administrative Expenses [Member]</t>
  </si>
  <si>
    <t>Equity-Based Compensation - Summary of Outstanding Equity-Based Awards (Detail) - shares shares in Thousands</t>
  </si>
  <si>
    <t>Vested options, outstanding</t>
  </si>
  <si>
    <t>Unvested options, outstanding</t>
  </si>
  <si>
    <t>Equity-based awards other than options, outstanding</t>
  </si>
  <si>
    <t>Equity-Based Compensation - Summary of Total Unrecognized Compensation Expense Related to Outstanding Equity-Based Awards (Detail) $ in Thousands</t>
  </si>
  <si>
    <t>Unrecognized compensation expense related to outstanding options</t>
  </si>
  <si>
    <t>Total unrecognized compensation expense</t>
  </si>
  <si>
    <t>Unrecognized compensation expense related to outstanding equity-based awards other than options</t>
  </si>
  <si>
    <t>Equity-Based Compensation - Summary of Total Remaining Weighted Average Recognition Period Related to Outstanding Equity-Based Awards (Detail)</t>
  </si>
  <si>
    <t>Remaining weighted average recognition period related to outstanding equity-based awards</t>
  </si>
  <si>
    <t>1 year</t>
  </si>
  <si>
    <t>1 year 8 months 12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5515</v>
      </c>
    </row>
    <row r="12" spans="1:3">
      <c r="A12" s="4" t="s">
        <v>19</v>
      </c>
      <c r="B12" s="4" t="s">
        <v>20</v>
      </c>
    </row>
    <row r="13" spans="1:3">
      <c r="A13" s="4" t="s">
        <v>21</v>
      </c>
      <c r="B13" s="4" t="s">
        <v>22</v>
      </c>
    </row>
    <row r="14" spans="1:3">
      <c r="A14" s="4" t="s">
        <v>23</v>
      </c>
      <c r="C14" s="5" t="n">
        <v>133070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43</v>
      </c>
      <c r="B6"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92</v>
      </c>
      <c r="C3" s="7" t="n">
        <v>12465</v>
      </c>
    </row>
    <row r="4" spans="1:3">
      <c r="A4" s="4" t="s">
        <v>28</v>
      </c>
      <c r="B4" s="5" t="n">
        <v>23231</v>
      </c>
      <c r="C4" s="5" t="n">
        <v>25228</v>
      </c>
    </row>
    <row r="5" spans="1:3">
      <c r="A5" s="4" t="s">
        <v>29</v>
      </c>
      <c r="B5" s="5" t="n">
        <v>222216</v>
      </c>
      <c r="C5" s="5" t="n">
        <v>204464</v>
      </c>
    </row>
    <row r="6" spans="1:3">
      <c r="A6" s="4" t="s">
        <v>30</v>
      </c>
      <c r="B6" s="5" t="n">
        <v>25594</v>
      </c>
      <c r="C6" s="5" t="n">
        <v>21869</v>
      </c>
    </row>
    <row r="7" spans="1:3">
      <c r="A7" s="4" t="s">
        <v>31</v>
      </c>
      <c r="B7" s="5" t="n">
        <v>289933</v>
      </c>
      <c r="C7" s="5" t="n">
        <v>264026</v>
      </c>
    </row>
    <row r="8" spans="1:3">
      <c r="A8" s="4" t="s">
        <v>32</v>
      </c>
      <c r="B8" s="5" t="n">
        <v>690763</v>
      </c>
      <c r="C8" s="5" t="n">
        <v>604660</v>
      </c>
    </row>
    <row r="9" spans="1:3">
      <c r="A9" s="4" t="s">
        <v>33</v>
      </c>
      <c r="B9" s="5" t="n">
        <v>196556</v>
      </c>
      <c r="C9" s="5" t="n">
        <v>197608</v>
      </c>
    </row>
    <row r="10" spans="1:3">
      <c r="A10" s="4" t="s">
        <v>34</v>
      </c>
      <c r="B10" s="5" t="n">
        <v>368078</v>
      </c>
      <c r="C10" s="5" t="n">
        <v>368078</v>
      </c>
    </row>
    <row r="11" spans="1:3">
      <c r="A11" s="4" t="s">
        <v>35</v>
      </c>
      <c r="B11" s="5" t="n">
        <v>5886</v>
      </c>
      <c r="C11" s="5" t="n">
        <v>5521</v>
      </c>
    </row>
    <row r="12" spans="1:3">
      <c r="A12" s="4" t="s">
        <v>36</v>
      </c>
      <c r="B12" s="5" t="n">
        <v>1551216</v>
      </c>
      <c r="C12" s="5" t="n">
        <v>1439893</v>
      </c>
    </row>
    <row r="13" spans="1:3">
      <c r="A13" s="3" t="s">
        <v>37</v>
      </c>
    </row>
    <row r="14" spans="1:3">
      <c r="A14" s="4" t="s">
        <v>38</v>
      </c>
      <c r="B14" s="5" t="n">
        <v>179482</v>
      </c>
      <c r="C14" s="5" t="n">
        <v>157550</v>
      </c>
    </row>
    <row r="15" spans="1:3">
      <c r="A15" s="4" t="s">
        <v>39</v>
      </c>
      <c r="B15" s="5" t="n">
        <v>41219</v>
      </c>
      <c r="C15" s="5" t="n">
        <v>32859</v>
      </c>
    </row>
    <row r="16" spans="1:3">
      <c r="A16" s="4" t="s">
        <v>40</v>
      </c>
      <c r="B16" s="5" t="n">
        <v>60683</v>
      </c>
      <c r="C16" s="5" t="n">
        <v>56376</v>
      </c>
    </row>
    <row r="17" spans="1:3">
      <c r="A17" s="4" t="s">
        <v>41</v>
      </c>
      <c r="B17" s="5" t="n">
        <v>8776</v>
      </c>
      <c r="C17" s="5" t="n">
        <v>12370</v>
      </c>
    </row>
    <row r="18" spans="1:3">
      <c r="A18" s="4" t="s">
        <v>42</v>
      </c>
      <c r="B18" s="5" t="n">
        <v>290160</v>
      </c>
      <c r="C18" s="5" t="n">
        <v>259155</v>
      </c>
    </row>
    <row r="19" spans="1:3">
      <c r="A19" s="4" t="s">
        <v>43</v>
      </c>
      <c r="B19" s="5" t="n">
        <v>126806</v>
      </c>
      <c r="C19" s="5" t="n">
        <v>117366</v>
      </c>
    </row>
    <row r="20" spans="1:3">
      <c r="A20" s="4" t="s">
        <v>44</v>
      </c>
      <c r="B20" s="5" t="n">
        <v>349000</v>
      </c>
      <c r="C20" s="5" t="n">
        <v>255000</v>
      </c>
    </row>
    <row r="21" spans="1:3">
      <c r="A21" s="4" t="s">
        <v>45</v>
      </c>
      <c r="B21" s="5" t="n">
        <v>126127</v>
      </c>
      <c r="C21" s="5" t="n">
        <v>116200</v>
      </c>
    </row>
    <row r="22" spans="1:3">
      <c r="A22" s="4" t="s">
        <v>46</v>
      </c>
      <c r="B22" s="5" t="n">
        <v>42508</v>
      </c>
      <c r="C22" s="5" t="n">
        <v>19263</v>
      </c>
    </row>
    <row r="23" spans="1:3">
      <c r="A23" s="4" t="s">
        <v>47</v>
      </c>
      <c r="B23" s="5" t="n">
        <v>934601</v>
      </c>
      <c r="C23" s="5" t="n">
        <v>766984</v>
      </c>
    </row>
    <row r="24" spans="1:3">
      <c r="A24" s="4" t="s">
        <v>48</v>
      </c>
      <c r="B24" s="4" t="s">
        <v>49</v>
      </c>
      <c r="C24" s="4" t="s">
        <v>49</v>
      </c>
    </row>
    <row r="25" spans="1:3">
      <c r="A25" s="3" t="s">
        <v>50</v>
      </c>
    </row>
    <row r="26" spans="1:3">
      <c r="A26" s="4" t="s">
        <v>51</v>
      </c>
      <c r="B26" s="4" t="s">
        <v>49</v>
      </c>
      <c r="C26" s="4" t="s">
        <v>49</v>
      </c>
    </row>
    <row r="27" spans="1:3">
      <c r="A27" s="4" t="s">
        <v>52</v>
      </c>
      <c r="B27" s="5" t="n">
        <v>133</v>
      </c>
      <c r="C27" s="5" t="n">
        <v>140</v>
      </c>
    </row>
    <row r="28" spans="1:3">
      <c r="A28" s="4" t="s">
        <v>53</v>
      </c>
      <c r="B28" s="5" t="n">
        <v>614232</v>
      </c>
      <c r="C28" s="5" t="n">
        <v>597269</v>
      </c>
    </row>
    <row r="29" spans="1:3">
      <c r="A29" s="4" t="s">
        <v>54</v>
      </c>
      <c r="B29" s="5" t="n">
        <v>2250</v>
      </c>
      <c r="C29" s="5" t="n">
        <v>75500</v>
      </c>
    </row>
    <row r="30" spans="1:3">
      <c r="A30" s="4" t="s">
        <v>55</v>
      </c>
      <c r="B30" s="5" t="n">
        <v>616615</v>
      </c>
      <c r="C30" s="5" t="n">
        <v>672909</v>
      </c>
    </row>
    <row r="31" spans="1:3">
      <c r="A31" s="4" t="s">
        <v>56</v>
      </c>
      <c r="B31" s="7" t="n">
        <v>1551216</v>
      </c>
      <c r="C31" s="7" t="n">
        <v>1439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01</v>
      </c>
      <c r="B1" s="2" t="s">
        <v>1</v>
      </c>
    </row>
    <row r="2" spans="1:2">
      <c r="B2" s="2" t="s">
        <v>202</v>
      </c>
    </row>
    <row r="3" spans="1:2">
      <c r="A3" s="3" t="s">
        <v>138</v>
      </c>
    </row>
    <row r="4" spans="1:2">
      <c r="A4" s="4" t="s">
        <v>203</v>
      </c>
      <c r="B4" s="5" t="n">
        <v>1</v>
      </c>
    </row>
    <row r="5" spans="1:2">
      <c r="A5" s="4" t="s">
        <v>204</v>
      </c>
      <c r="B5"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2</v>
      </c>
      <c r="C2" s="2" t="s">
        <v>25</v>
      </c>
    </row>
    <row r="3" spans="1:3">
      <c r="A3" s="3" t="s">
        <v>206</v>
      </c>
    </row>
    <row r="4" spans="1:3">
      <c r="A4" s="4" t="s">
        <v>207</v>
      </c>
      <c r="B4" s="7" t="n">
        <v>349000</v>
      </c>
      <c r="C4" s="7" t="n">
        <v>255000</v>
      </c>
    </row>
    <row r="5" spans="1:3">
      <c r="A5" s="4" t="s">
        <v>44</v>
      </c>
      <c r="B5" s="5" t="n">
        <v>349000</v>
      </c>
      <c r="C5" s="5" t="n">
        <v>255000</v>
      </c>
    </row>
    <row r="6" spans="1:3">
      <c r="A6" s="4" t="s">
        <v>208</v>
      </c>
    </row>
    <row r="7" spans="1:3">
      <c r="A7" s="3" t="s">
        <v>206</v>
      </c>
    </row>
    <row r="8" spans="1:3">
      <c r="A8" s="4" t="s">
        <v>207</v>
      </c>
      <c r="B8" s="7" t="n">
        <v>349000</v>
      </c>
      <c r="C8" s="7" t="n">
        <v>255000</v>
      </c>
    </row>
    <row r="9" spans="1:3">
      <c r="A9" s="4" t="s">
        <v>209</v>
      </c>
      <c r="B9" s="4" t="s">
        <v>210</v>
      </c>
    </row>
    <row r="10" spans="1:3">
      <c r="A10" s="4" t="s">
        <v>211</v>
      </c>
      <c r="B10"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4" t="s">
        <v>208</v>
      </c>
    </row>
    <row r="3" spans="1:2">
      <c r="A3" s="3" t="s">
        <v>206</v>
      </c>
    </row>
    <row r="4" spans="1:2">
      <c r="A4" s="4" t="s">
        <v>215</v>
      </c>
      <c r="B4" s="7" t="n">
        <v>45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s>
  <sheetData>
    <row r="1" spans="1:6">
      <c r="A1" s="1" t="s">
        <v>216</v>
      </c>
      <c r="B1" s="2" t="s">
        <v>68</v>
      </c>
      <c r="C1" s="2" t="s">
        <v>1</v>
      </c>
      <c r="E1" s="2" t="s">
        <v>217</v>
      </c>
    </row>
    <row r="2" spans="1:6">
      <c r="B2" s="2" t="s">
        <v>2</v>
      </c>
      <c r="C2" s="2" t="s">
        <v>2</v>
      </c>
      <c r="D2" s="2" t="s">
        <v>69</v>
      </c>
      <c r="E2" s="2" t="s">
        <v>25</v>
      </c>
      <c r="F2" s="2" t="s">
        <v>218</v>
      </c>
    </row>
    <row r="3" spans="1:6">
      <c r="A3" s="3" t="s">
        <v>206</v>
      </c>
    </row>
    <row r="4" spans="1:6">
      <c r="A4" s="4" t="s">
        <v>219</v>
      </c>
      <c r="C4" s="4" t="s">
        <v>220</v>
      </c>
    </row>
    <row r="5" spans="1:6">
      <c r="A5" s="4" t="s">
        <v>221</v>
      </c>
      <c r="C5" s="4" t="s">
        <v>222</v>
      </c>
    </row>
    <row r="6" spans="1:6">
      <c r="A6" s="4" t="s">
        <v>223</v>
      </c>
      <c r="C6" s="4" t="s">
        <v>210</v>
      </c>
    </row>
    <row r="7" spans="1:6">
      <c r="A7" s="4" t="s">
        <v>224</v>
      </c>
      <c r="B7" s="7" t="n">
        <v>349000000</v>
      </c>
      <c r="C7" s="7" t="n">
        <v>349000000</v>
      </c>
      <c r="E7" s="7" t="n">
        <v>255000000</v>
      </c>
    </row>
    <row r="8" spans="1:6">
      <c r="A8" s="4" t="s">
        <v>225</v>
      </c>
      <c r="B8" s="5" t="n">
        <v>10000000</v>
      </c>
      <c r="C8" s="5" t="n">
        <v>40000000</v>
      </c>
    </row>
    <row r="9" spans="1:6">
      <c r="A9" s="4" t="s">
        <v>226</v>
      </c>
      <c r="B9" s="5" t="n">
        <v>49000000</v>
      </c>
      <c r="C9" s="7" t="n">
        <v>134000000</v>
      </c>
      <c r="D9" s="7" t="n">
        <v>45000000</v>
      </c>
      <c r="E9" s="5" t="n">
        <v>105000000</v>
      </c>
    </row>
    <row r="10" spans="1:6">
      <c r="A10" s="4" t="s">
        <v>227</v>
      </c>
    </row>
    <row r="11" spans="1:6">
      <c r="A11" s="3" t="s">
        <v>206</v>
      </c>
    </row>
    <row r="12" spans="1:6">
      <c r="A12" s="4" t="s">
        <v>228</v>
      </c>
      <c r="C12" s="4" t="s">
        <v>229</v>
      </c>
    </row>
    <row r="13" spans="1:6">
      <c r="A13" s="4" t="s">
        <v>230</v>
      </c>
    </row>
    <row r="14" spans="1:6">
      <c r="A14" s="3" t="s">
        <v>206</v>
      </c>
    </row>
    <row r="15" spans="1:6">
      <c r="A15" s="4" t="s">
        <v>231</v>
      </c>
      <c r="C15" s="4" t="s">
        <v>232</v>
      </c>
    </row>
    <row r="16" spans="1:6">
      <c r="A16" s="4" t="s">
        <v>233</v>
      </c>
    </row>
    <row r="17" spans="1:6">
      <c r="A17" s="3" t="s">
        <v>206</v>
      </c>
    </row>
    <row r="18" spans="1:6">
      <c r="A18" s="4" t="s">
        <v>225</v>
      </c>
      <c r="E18" s="7" t="n">
        <v>10000000</v>
      </c>
    </row>
    <row r="19" spans="1:6">
      <c r="A19" s="4" t="s">
        <v>234</v>
      </c>
    </row>
    <row r="20" spans="1:6">
      <c r="A20" s="3" t="s">
        <v>206</v>
      </c>
    </row>
    <row r="21" spans="1:6">
      <c r="A21" s="4" t="s">
        <v>235</v>
      </c>
      <c r="B21" s="5" t="n">
        <v>24800000</v>
      </c>
      <c r="C21" s="7" t="n">
        <v>24800000</v>
      </c>
    </row>
    <row r="22" spans="1:6">
      <c r="A22" s="4" t="s">
        <v>236</v>
      </c>
      <c r="C22" s="4" t="s">
        <v>237</v>
      </c>
    </row>
    <row r="23" spans="1:6">
      <c r="A23" s="4" t="s">
        <v>238</v>
      </c>
      <c r="C23" s="4" t="s">
        <v>239</v>
      </c>
    </row>
    <row r="24" spans="1:6">
      <c r="A24" s="4" t="s">
        <v>240</v>
      </c>
    </row>
    <row r="25" spans="1:6">
      <c r="A25" s="3" t="s">
        <v>206</v>
      </c>
    </row>
    <row r="26" spans="1:6">
      <c r="A26" s="4" t="s">
        <v>241</v>
      </c>
      <c r="C26" s="4" t="s">
        <v>220</v>
      </c>
    </row>
    <row r="27" spans="1:6">
      <c r="A27" s="4" t="s">
        <v>242</v>
      </c>
    </row>
    <row r="28" spans="1:6">
      <c r="A28" s="3" t="s">
        <v>206</v>
      </c>
    </row>
    <row r="29" spans="1:6">
      <c r="A29" s="4" t="s">
        <v>241</v>
      </c>
      <c r="C29" s="4" t="s">
        <v>243</v>
      </c>
    </row>
    <row r="30" spans="1:6">
      <c r="A30" s="4" t="s">
        <v>244</v>
      </c>
    </row>
    <row r="31" spans="1:6">
      <c r="A31" s="3" t="s">
        <v>206</v>
      </c>
    </row>
    <row r="32" spans="1:6">
      <c r="A32" s="4" t="s">
        <v>215</v>
      </c>
      <c r="B32" s="5" t="n">
        <v>15000000</v>
      </c>
      <c r="C32" s="7" t="n">
        <v>15000000</v>
      </c>
    </row>
    <row r="33" spans="1:6">
      <c r="A33" s="4" t="s">
        <v>208</v>
      </c>
    </row>
    <row r="34" spans="1:6">
      <c r="A34" s="3" t="s">
        <v>206</v>
      </c>
    </row>
    <row r="35" spans="1:6">
      <c r="A35" s="4" t="s">
        <v>245</v>
      </c>
      <c r="F35" s="7" t="n">
        <v>450000000</v>
      </c>
    </row>
    <row r="36" spans="1:6">
      <c r="A36" s="4" t="s">
        <v>246</v>
      </c>
      <c r="B36" s="5" t="n">
        <v>2300000</v>
      </c>
      <c r="C36" s="5" t="n">
        <v>2300000</v>
      </c>
    </row>
    <row r="37" spans="1:6">
      <c r="A37" s="4" t="s">
        <v>215</v>
      </c>
      <c r="B37" s="7" t="n">
        <v>450000000</v>
      </c>
      <c r="C37" s="7" t="n">
        <v>4500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7</v>
      </c>
      <c r="B1" s="2" t="s">
        <v>1</v>
      </c>
      <c r="C1" s="2" t="s">
        <v>217</v>
      </c>
    </row>
    <row r="2" spans="1:3">
      <c r="B2" s="2" t="s">
        <v>2</v>
      </c>
      <c r="C2" s="2" t="s">
        <v>25</v>
      </c>
    </row>
    <row r="3" spans="1:3">
      <c r="A3" s="3" t="s">
        <v>150</v>
      </c>
    </row>
    <row r="4" spans="1:3">
      <c r="A4" s="4" t="s">
        <v>248</v>
      </c>
      <c r="B4" s="7" t="n">
        <v>1083</v>
      </c>
      <c r="C4" s="7" t="n">
        <v>2017</v>
      </c>
    </row>
    <row r="5" spans="1:3">
      <c r="A5" s="4" t="s">
        <v>249</v>
      </c>
      <c r="B5" s="5" t="n">
        <v>-387</v>
      </c>
      <c r="C5" s="5" t="n">
        <v>-998</v>
      </c>
    </row>
    <row r="6" spans="1:3">
      <c r="A6" s="4" t="s">
        <v>250</v>
      </c>
      <c r="B6" s="5" t="n">
        <v>205</v>
      </c>
      <c r="C6" s="5" t="n">
        <v>64</v>
      </c>
    </row>
    <row r="7" spans="1:3">
      <c r="A7" s="4" t="s">
        <v>251</v>
      </c>
      <c r="B7" s="7" t="n">
        <v>901</v>
      </c>
      <c r="C7" s="7" t="n">
        <v>10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252</v>
      </c>
      <c r="B1" s="2" t="s">
        <v>253</v>
      </c>
    </row>
    <row r="2" spans="1:2">
      <c r="B2" s="2" t="s">
        <v>254</v>
      </c>
    </row>
    <row r="3" spans="1:2">
      <c r="A3" s="3" t="s">
        <v>255</v>
      </c>
    </row>
    <row r="4" spans="1:2">
      <c r="A4" s="4" t="s">
        <v>256</v>
      </c>
      <c r="B4" s="5" t="n">
        <v>14</v>
      </c>
    </row>
    <row r="5" spans="1:2">
      <c r="A5" s="4" t="s">
        <v>257</v>
      </c>
      <c r="B5" s="7" t="n">
        <v>1</v>
      </c>
    </row>
    <row r="6" spans="1:2">
      <c r="A6" s="4" t="s">
        <v>258</v>
      </c>
      <c r="B6" s="10" t="n">
        <v>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200000000</v>
      </c>
      <c r="C8" s="5" t="n">
        <v>200000000</v>
      </c>
    </row>
    <row r="9" spans="1:3">
      <c r="A9" s="4" t="s">
        <v>65</v>
      </c>
      <c r="B9" s="5" t="n">
        <v>133070570</v>
      </c>
      <c r="C9" s="5" t="n">
        <v>140256313</v>
      </c>
    </row>
    <row r="10" spans="1:3">
      <c r="A10" s="4" t="s">
        <v>66</v>
      </c>
      <c r="B10" s="5" t="n">
        <v>133070570</v>
      </c>
      <c r="C10" s="5" t="n">
        <v>140256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9</v>
      </c>
      <c r="B1" s="2" t="s">
        <v>68</v>
      </c>
      <c r="D1" s="2" t="s">
        <v>1</v>
      </c>
    </row>
    <row r="2" spans="1:5">
      <c r="B2" s="2" t="s">
        <v>2</v>
      </c>
      <c r="C2" s="2" t="s">
        <v>69</v>
      </c>
      <c r="D2" s="2" t="s">
        <v>2</v>
      </c>
      <c r="E2" s="2" t="s">
        <v>69</v>
      </c>
    </row>
    <row r="3" spans="1:5">
      <c r="A3" s="3" t="s">
        <v>260</v>
      </c>
    </row>
    <row r="4" spans="1:5">
      <c r="A4" s="4" t="s">
        <v>261</v>
      </c>
      <c r="B4" s="4" t="s">
        <v>262</v>
      </c>
      <c r="C4" s="4" t="s">
        <v>263</v>
      </c>
      <c r="D4" s="4" t="s">
        <v>264</v>
      </c>
      <c r="E4" s="4" t="s">
        <v>265</v>
      </c>
    </row>
    <row r="5" spans="1:5">
      <c r="A5" s="4" t="s">
        <v>266</v>
      </c>
      <c r="B5" s="10" t="n">
        <v>0.2</v>
      </c>
      <c r="D5" s="10" t="n">
        <v>8.4</v>
      </c>
    </row>
    <row r="6" spans="1:5">
      <c r="A6" s="4" t="s">
        <v>267</v>
      </c>
    </row>
    <row r="7" spans="1:5">
      <c r="A7" s="3" t="s">
        <v>260</v>
      </c>
    </row>
    <row r="8" spans="1:5">
      <c r="A8" s="4" t="s">
        <v>266</v>
      </c>
      <c r="C8" s="10" t="n">
        <v>0.2</v>
      </c>
      <c r="E8" s="10" t="n">
        <v>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8</v>
      </c>
      <c r="D1" s="2" t="s">
        <v>1</v>
      </c>
    </row>
    <row r="2" spans="1:5">
      <c r="B2" s="2" t="s">
        <v>2</v>
      </c>
      <c r="C2" s="2" t="s">
        <v>69</v>
      </c>
      <c r="D2" s="2" t="s">
        <v>2</v>
      </c>
      <c r="E2" s="2" t="s">
        <v>69</v>
      </c>
    </row>
    <row r="3" spans="1:5">
      <c r="A3" s="4" t="s">
        <v>269</v>
      </c>
    </row>
    <row r="4" spans="1:5">
      <c r="A4" s="3" t="s">
        <v>270</v>
      </c>
    </row>
    <row r="5" spans="1:5">
      <c r="A5" s="4" t="s">
        <v>271</v>
      </c>
      <c r="B5" s="10" t="n">
        <v>2.7</v>
      </c>
      <c r="C5" s="10" t="n">
        <v>2.1</v>
      </c>
      <c r="D5" s="10" t="n">
        <v>8.1</v>
      </c>
      <c r="E5" s="10" t="n">
        <v>7.3</v>
      </c>
    </row>
    <row r="6" spans="1:5">
      <c r="A6" s="4" t="s">
        <v>272</v>
      </c>
      <c r="B6" s="11" t="n">
        <v>0.7</v>
      </c>
      <c r="C6" s="11" t="n">
        <v>0.7</v>
      </c>
      <c r="D6" s="11" t="n">
        <v>0.7</v>
      </c>
      <c r="E6" s="11" t="n">
        <v>0.7</v>
      </c>
    </row>
    <row r="7" spans="1:5">
      <c r="A7" s="4" t="s">
        <v>273</v>
      </c>
    </row>
    <row r="8" spans="1:5">
      <c r="A8" s="3" t="s">
        <v>270</v>
      </c>
    </row>
    <row r="9" spans="1:5">
      <c r="A9" s="4" t="s">
        <v>271</v>
      </c>
      <c r="B9" s="11" t="n">
        <v>1.6</v>
      </c>
      <c r="C9" s="11" t="n">
        <v>2.2</v>
      </c>
      <c r="D9" s="11" t="n">
        <v>5.2</v>
      </c>
      <c r="E9" s="5" t="n">
        <v>6</v>
      </c>
    </row>
    <row r="10" spans="1:5">
      <c r="A10" s="4" t="s">
        <v>272</v>
      </c>
      <c r="B10" s="10" t="n">
        <v>0.2</v>
      </c>
      <c r="C10" s="10" t="n">
        <v>0.5</v>
      </c>
      <c r="D10" s="10" t="n">
        <v>0.2</v>
      </c>
      <c r="E10" s="10" t="n">
        <v>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74</v>
      </c>
      <c r="B1" s="2" t="s">
        <v>2</v>
      </c>
      <c r="C1" s="2" t="s">
        <v>275</v>
      </c>
      <c r="D1" s="2" t="s">
        <v>276</v>
      </c>
      <c r="E1" s="2" t="s">
        <v>277</v>
      </c>
    </row>
    <row r="2" spans="1:5">
      <c r="A2" s="4" t="s">
        <v>278</v>
      </c>
    </row>
    <row r="3" spans="1:5">
      <c r="A3" s="3" t="s">
        <v>279</v>
      </c>
    </row>
    <row r="4" spans="1:5">
      <c r="A4" s="4" t="s">
        <v>280</v>
      </c>
      <c r="B4" s="7" t="n">
        <v>150000000</v>
      </c>
      <c r="E4" s="7" t="n">
        <v>150000000</v>
      </c>
    </row>
    <row r="5" spans="1:5">
      <c r="A5" s="4" t="s">
        <v>233</v>
      </c>
    </row>
    <row r="6" spans="1:5">
      <c r="A6" s="3" t="s">
        <v>279</v>
      </c>
    </row>
    <row r="7" spans="1:5">
      <c r="A7" s="4" t="s">
        <v>280</v>
      </c>
      <c r="B7" s="5" t="n">
        <v>250000000</v>
      </c>
      <c r="D7" s="7" t="n">
        <v>250000000</v>
      </c>
    </row>
    <row r="8" spans="1:5">
      <c r="A8" s="4" t="s">
        <v>281</v>
      </c>
    </row>
    <row r="9" spans="1:5">
      <c r="A9" s="3" t="s">
        <v>279</v>
      </c>
    </row>
    <row r="10" spans="1:5">
      <c r="A10" s="4" t="s">
        <v>280</v>
      </c>
      <c r="B10" s="7" t="n">
        <v>250000000</v>
      </c>
      <c r="C10" s="7" t="n">
        <v>2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82</v>
      </c>
      <c r="B1" s="2" t="s">
        <v>1</v>
      </c>
    </row>
    <row r="2" spans="1:6">
      <c r="B2" s="2" t="s">
        <v>2</v>
      </c>
      <c r="C2" s="2" t="s">
        <v>69</v>
      </c>
      <c r="D2" s="2" t="s">
        <v>275</v>
      </c>
      <c r="E2" s="2" t="s">
        <v>276</v>
      </c>
      <c r="F2" s="2" t="s">
        <v>277</v>
      </c>
    </row>
    <row r="3" spans="1:6">
      <c r="A3" s="3" t="s">
        <v>279</v>
      </c>
    </row>
    <row r="4" spans="1:6">
      <c r="A4" s="4" t="s">
        <v>283</v>
      </c>
      <c r="B4" s="7" t="n">
        <v>192000000</v>
      </c>
      <c r="C4" s="7" t="n">
        <v>187836000</v>
      </c>
    </row>
    <row r="5" spans="1:6">
      <c r="A5" s="4" t="s">
        <v>284</v>
      </c>
    </row>
    <row r="6" spans="1:6">
      <c r="A6" s="3" t="s">
        <v>279</v>
      </c>
    </row>
    <row r="7" spans="1:6">
      <c r="A7" s="4" t="s">
        <v>285</v>
      </c>
      <c r="B7" s="4" t="s">
        <v>286</v>
      </c>
    </row>
    <row r="8" spans="1:6">
      <c r="A8" s="4" t="s">
        <v>287</v>
      </c>
      <c r="B8" s="4" t="s">
        <v>288</v>
      </c>
    </row>
    <row r="9" spans="1:6">
      <c r="A9" s="4" t="s">
        <v>289</v>
      </c>
      <c r="B9" s="7" t="n">
        <v>150000000</v>
      </c>
      <c r="F9" s="7" t="n">
        <v>150000000</v>
      </c>
    </row>
    <row r="10" spans="1:6">
      <c r="A10" s="4" t="s">
        <v>283</v>
      </c>
      <c r="B10" s="7" t="n">
        <v>150000000</v>
      </c>
    </row>
    <row r="11" spans="1:6">
      <c r="A11" s="4" t="s">
        <v>290</v>
      </c>
    </row>
    <row r="12" spans="1:6">
      <c r="A12" s="3" t="s">
        <v>279</v>
      </c>
    </row>
    <row r="13" spans="1:6">
      <c r="A13" s="4" t="s">
        <v>285</v>
      </c>
      <c r="B13" s="4" t="s">
        <v>291</v>
      </c>
    </row>
    <row r="14" spans="1:6">
      <c r="A14" s="4" t="s">
        <v>287</v>
      </c>
      <c r="B14" s="4" t="s">
        <v>292</v>
      </c>
    </row>
    <row r="15" spans="1:6">
      <c r="A15" s="4" t="s">
        <v>289</v>
      </c>
      <c r="B15" s="7" t="n">
        <v>250000000</v>
      </c>
      <c r="E15" s="7" t="n">
        <v>250000000</v>
      </c>
    </row>
    <row r="16" spans="1:6">
      <c r="A16" s="4" t="s">
        <v>283</v>
      </c>
      <c r="B16" s="7" t="n">
        <v>250000000</v>
      </c>
    </row>
    <row r="17" spans="1:6">
      <c r="A17" s="4" t="s">
        <v>293</v>
      </c>
    </row>
    <row r="18" spans="1:6">
      <c r="A18" s="3" t="s">
        <v>279</v>
      </c>
    </row>
    <row r="19" spans="1:6">
      <c r="A19" s="4" t="s">
        <v>285</v>
      </c>
      <c r="B19" s="4" t="s">
        <v>294</v>
      </c>
    </row>
    <row r="20" spans="1:6">
      <c r="A20" s="4" t="s">
        <v>287</v>
      </c>
      <c r="B20" s="4" t="s">
        <v>295</v>
      </c>
    </row>
    <row r="21" spans="1:6">
      <c r="A21" s="4" t="s">
        <v>289</v>
      </c>
      <c r="B21" s="7" t="n">
        <v>250000000</v>
      </c>
      <c r="D21" s="7" t="n">
        <v>250000000</v>
      </c>
    </row>
    <row r="22" spans="1:6">
      <c r="A22" s="4" t="s">
        <v>283</v>
      </c>
      <c r="B22" s="5" t="n">
        <v>112000000</v>
      </c>
    </row>
    <row r="23" spans="1:6">
      <c r="A23" s="4" t="s">
        <v>296</v>
      </c>
      <c r="B23" s="7" t="n">
        <v>138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7</v>
      </c>
      <c r="B1" s="2" t="s">
        <v>68</v>
      </c>
      <c r="D1" s="2" t="s">
        <v>1</v>
      </c>
      <c r="F1" s="2" t="s">
        <v>217</v>
      </c>
    </row>
    <row r="2" spans="1:6">
      <c r="B2" s="2" t="s">
        <v>2</v>
      </c>
      <c r="C2" s="2" t="s">
        <v>69</v>
      </c>
      <c r="D2" s="2" t="s">
        <v>2</v>
      </c>
      <c r="E2" s="2" t="s">
        <v>69</v>
      </c>
      <c r="F2" s="2" t="s">
        <v>25</v>
      </c>
    </row>
    <row r="3" spans="1:6">
      <c r="A3" s="3" t="s">
        <v>162</v>
      </c>
    </row>
    <row r="4" spans="1:6">
      <c r="A4" s="4" t="s">
        <v>298</v>
      </c>
      <c r="B4" s="5" t="n">
        <v>3249204</v>
      </c>
      <c r="C4" s="5" t="n">
        <v>3189818</v>
      </c>
      <c r="D4" s="5" t="n">
        <v>9136468</v>
      </c>
      <c r="E4" s="5" t="n">
        <v>8169510</v>
      </c>
    </row>
    <row r="5" spans="1:6">
      <c r="A5" s="4" t="s">
        <v>299</v>
      </c>
      <c r="B5" s="9" t="n">
        <v>22.16</v>
      </c>
      <c r="C5" s="9" t="n">
        <v>19.93</v>
      </c>
      <c r="D5" s="9" t="n">
        <v>21.01</v>
      </c>
      <c r="E5" s="9" t="n">
        <v>22.99</v>
      </c>
    </row>
    <row r="6" spans="1:6">
      <c r="A6" s="4" t="s">
        <v>300</v>
      </c>
      <c r="B6" s="7" t="n">
        <v>72000</v>
      </c>
      <c r="C6" s="7" t="n">
        <v>63572</v>
      </c>
      <c r="D6" s="7" t="n">
        <v>192000</v>
      </c>
      <c r="E6" s="7" t="n">
        <v>187836</v>
      </c>
      <c r="F6" s="7" t="n">
        <v>2942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1</v>
      </c>
      <c r="B1" s="2" t="s">
        <v>68</v>
      </c>
      <c r="D1" s="2" t="s">
        <v>1</v>
      </c>
      <c r="F1" s="2" t="s">
        <v>217</v>
      </c>
    </row>
    <row r="2" spans="1:6">
      <c r="B2" s="2" t="s">
        <v>2</v>
      </c>
      <c r="C2" s="2" t="s">
        <v>69</v>
      </c>
      <c r="D2" s="2" t="s">
        <v>2</v>
      </c>
      <c r="E2" s="2" t="s">
        <v>69</v>
      </c>
      <c r="F2" s="2" t="s">
        <v>25</v>
      </c>
    </row>
    <row r="3" spans="1:6">
      <c r="A3" s="3" t="s">
        <v>302</v>
      </c>
    </row>
    <row r="4" spans="1:6">
      <c r="A4" s="4" t="s">
        <v>83</v>
      </c>
      <c r="B4" s="7" t="n">
        <v>31486</v>
      </c>
      <c r="C4" s="7" t="n">
        <v>23885</v>
      </c>
      <c r="D4" s="7" t="n">
        <v>118741</v>
      </c>
      <c r="E4" s="7" t="n">
        <v>107301</v>
      </c>
      <c r="F4" s="7" t="n">
        <v>124306</v>
      </c>
    </row>
    <row r="5" spans="1:6">
      <c r="A5" s="4" t="s">
        <v>303</v>
      </c>
      <c r="B5" s="5" t="n">
        <v>134320</v>
      </c>
      <c r="C5" s="5" t="n">
        <v>147743</v>
      </c>
      <c r="D5" s="5" t="n">
        <v>136063</v>
      </c>
      <c r="E5" s="5" t="n">
        <v>149202</v>
      </c>
    </row>
    <row r="6" spans="1:6">
      <c r="A6" s="4" t="s">
        <v>304</v>
      </c>
      <c r="B6" s="9" t="n">
        <v>0.23</v>
      </c>
      <c r="C6" s="9" t="n">
        <v>0.16</v>
      </c>
      <c r="D6" s="9" t="n">
        <v>0.87</v>
      </c>
      <c r="E6" s="9" t="n">
        <v>0.72</v>
      </c>
    </row>
    <row r="7" spans="1:6">
      <c r="A7" s="3" t="s">
        <v>305</v>
      </c>
    </row>
    <row r="8" spans="1:6">
      <c r="A8" s="4" t="s">
        <v>83</v>
      </c>
      <c r="B8" s="7" t="n">
        <v>31486</v>
      </c>
      <c r="C8" s="7" t="n">
        <v>23885</v>
      </c>
      <c r="D8" s="7" t="n">
        <v>118741</v>
      </c>
      <c r="E8" s="7" t="n">
        <v>107301</v>
      </c>
      <c r="F8" s="7" t="n">
        <v>124306</v>
      </c>
    </row>
    <row r="9" spans="1:6">
      <c r="A9" s="4" t="s">
        <v>303</v>
      </c>
      <c r="B9" s="5" t="n">
        <v>134320</v>
      </c>
      <c r="C9" s="5" t="n">
        <v>147743</v>
      </c>
      <c r="D9" s="5" t="n">
        <v>136063</v>
      </c>
      <c r="E9" s="5" t="n">
        <v>149202</v>
      </c>
    </row>
    <row r="10" spans="1:6">
      <c r="A10" s="3" t="s">
        <v>306</v>
      </c>
    </row>
    <row r="11" spans="1:6">
      <c r="A11" s="4" t="s">
        <v>307</v>
      </c>
      <c r="B11" s="5" t="n">
        <v>2128</v>
      </c>
      <c r="C11" s="5" t="n">
        <v>2200</v>
      </c>
      <c r="D11" s="5" t="n">
        <v>2506</v>
      </c>
      <c r="E11" s="5" t="n">
        <v>2278</v>
      </c>
    </row>
    <row r="12" spans="1:6">
      <c r="A12" s="4" t="s">
        <v>308</v>
      </c>
      <c r="B12" s="5" t="n">
        <v>136770</v>
      </c>
      <c r="C12" s="5" t="n">
        <v>150024</v>
      </c>
      <c r="D12" s="5" t="n">
        <v>138860</v>
      </c>
      <c r="E12" s="5" t="n">
        <v>151568</v>
      </c>
    </row>
    <row r="13" spans="1:6">
      <c r="A13" s="4" t="s">
        <v>309</v>
      </c>
      <c r="B13" s="9" t="n">
        <v>0.23</v>
      </c>
      <c r="C13" s="9" t="n">
        <v>0.16</v>
      </c>
      <c r="D13" s="9" t="n">
        <v>0.86</v>
      </c>
      <c r="E13" s="9" t="n">
        <v>0.71</v>
      </c>
    </row>
    <row r="14" spans="1:6">
      <c r="A14" s="4" t="s">
        <v>310</v>
      </c>
    </row>
    <row r="15" spans="1:6">
      <c r="A15" s="3" t="s">
        <v>306</v>
      </c>
    </row>
    <row r="16" spans="1:6">
      <c r="A16" s="4" t="s">
        <v>311</v>
      </c>
      <c r="B16" s="5" t="n">
        <v>122</v>
      </c>
      <c r="C16" s="5" t="n">
        <v>28</v>
      </c>
      <c r="D16" s="5" t="n">
        <v>124</v>
      </c>
      <c r="E16" s="5" t="n">
        <v>49</v>
      </c>
    </row>
    <row r="17" spans="1:6">
      <c r="A17" s="4" t="s">
        <v>312</v>
      </c>
    </row>
    <row r="18" spans="1:6">
      <c r="A18" s="3" t="s">
        <v>306</v>
      </c>
    </row>
    <row r="19" spans="1:6">
      <c r="A19" s="4" t="s">
        <v>311</v>
      </c>
      <c r="B19" s="5" t="n">
        <v>114</v>
      </c>
      <c r="C19" s="5" t="n">
        <v>13</v>
      </c>
      <c r="D19" s="5" t="n">
        <v>102</v>
      </c>
      <c r="E19" s="5" t="n">
        <v>9</v>
      </c>
    </row>
    <row r="20" spans="1:6">
      <c r="A20" s="4" t="s">
        <v>313</v>
      </c>
    </row>
    <row r="21" spans="1:6">
      <c r="A21" s="3" t="s">
        <v>306</v>
      </c>
    </row>
    <row r="22" spans="1:6">
      <c r="A22" s="4" t="s">
        <v>311</v>
      </c>
      <c r="B22" s="5" t="n">
        <v>86</v>
      </c>
      <c r="C22" s="5" t="n">
        <v>40</v>
      </c>
      <c r="D22" s="5" t="n">
        <v>65</v>
      </c>
      <c r="E22" s="5" t="n">
        <v>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8</v>
      </c>
      <c r="D1" s="2" t="s">
        <v>1</v>
      </c>
    </row>
    <row r="2" spans="1:5">
      <c r="B2" s="2" t="s">
        <v>2</v>
      </c>
      <c r="C2" s="2" t="s">
        <v>69</v>
      </c>
      <c r="D2" s="2" t="s">
        <v>2</v>
      </c>
      <c r="E2" s="2" t="s">
        <v>69</v>
      </c>
    </row>
    <row r="3" spans="1:5">
      <c r="A3" s="4" t="s">
        <v>315</v>
      </c>
    </row>
    <row r="4" spans="1:5">
      <c r="A4" s="3" t="s">
        <v>316</v>
      </c>
    </row>
    <row r="5" spans="1:5">
      <c r="A5" s="4" t="s">
        <v>317</v>
      </c>
      <c r="B5" s="11" t="n">
        <v>1.9</v>
      </c>
      <c r="C5" s="11" t="n">
        <v>2.2</v>
      </c>
      <c r="D5" s="11" t="n">
        <v>1.9</v>
      </c>
      <c r="E5" s="11" t="n">
        <v>1.3</v>
      </c>
    </row>
    <row r="6" spans="1:5">
      <c r="A6" s="4" t="s">
        <v>310</v>
      </c>
    </row>
    <row r="7" spans="1:5">
      <c r="A7" s="3" t="s">
        <v>316</v>
      </c>
    </row>
    <row r="8" spans="1:5">
      <c r="A8" s="4" t="s">
        <v>317</v>
      </c>
      <c r="C8" s="11" t="n">
        <v>0.1</v>
      </c>
      <c r="E8" s="11" t="n">
        <v>0.1</v>
      </c>
    </row>
    <row r="9" spans="1:5">
      <c r="A9" s="4" t="s">
        <v>313</v>
      </c>
    </row>
    <row r="10" spans="1:5">
      <c r="A10" s="3" t="s">
        <v>316</v>
      </c>
    </row>
    <row r="11" spans="1:5">
      <c r="A11" s="4" t="s">
        <v>317</v>
      </c>
      <c r="B11" s="11" t="n">
        <v>0.1</v>
      </c>
      <c r="C11" s="11" t="n">
        <v>0.1</v>
      </c>
      <c r="D11" s="11" t="n">
        <v>0.1</v>
      </c>
      <c r="E11" s="11" t="n">
        <v>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80"/>
    <col customWidth="1" max="8" min="8" width="14"/>
    <col customWidth="1" max="9" min="9" width="14"/>
    <col customWidth="1" max="10" min="10" width="80"/>
    <col customWidth="1" max="11" min="11" width="14"/>
  </cols>
  <sheetData>
    <row r="1" spans="1:11">
      <c r="A1" s="1" t="s">
        <v>318</v>
      </c>
      <c r="B1" s="2" t="s">
        <v>319</v>
      </c>
      <c r="C1" s="2" t="s">
        <v>320</v>
      </c>
      <c r="D1" s="2" t="s">
        <v>321</v>
      </c>
      <c r="E1" s="2" t="s">
        <v>2</v>
      </c>
      <c r="F1" s="2" t="s">
        <v>69</v>
      </c>
      <c r="G1" s="2" t="s">
        <v>2</v>
      </c>
      <c r="H1" s="2" t="s">
        <v>69</v>
      </c>
      <c r="I1" s="2" t="s">
        <v>322</v>
      </c>
      <c r="J1" s="2" t="s">
        <v>25</v>
      </c>
      <c r="K1" s="2" t="s">
        <v>323</v>
      </c>
    </row>
    <row r="2" spans="1:11">
      <c r="A2" s="3" t="s">
        <v>324</v>
      </c>
    </row>
    <row r="3" spans="1:11">
      <c r="A3" s="4" t="s">
        <v>325</v>
      </c>
      <c r="E3" s="7" t="n">
        <v>4085000</v>
      </c>
      <c r="F3" s="7" t="n">
        <v>3997000</v>
      </c>
      <c r="G3" s="7" t="n">
        <v>10325000</v>
      </c>
      <c r="H3" s="7" t="n">
        <v>10322000</v>
      </c>
    </row>
    <row r="4" spans="1:11">
      <c r="A4" s="4" t="s">
        <v>126</v>
      </c>
      <c r="G4" s="7" t="n">
        <v>6640000</v>
      </c>
      <c r="H4" s="5" t="n">
        <v>2616000</v>
      </c>
    </row>
    <row r="5" spans="1:11">
      <c r="A5" s="4" t="s">
        <v>310</v>
      </c>
    </row>
    <row r="6" spans="1:11">
      <c r="A6" s="3" t="s">
        <v>324</v>
      </c>
    </row>
    <row r="7" spans="1:11">
      <c r="A7" s="4" t="s">
        <v>326</v>
      </c>
      <c r="G7" s="5" t="n">
        <v>357856</v>
      </c>
    </row>
    <row r="8" spans="1:11">
      <c r="A8" s="4" t="s">
        <v>327</v>
      </c>
    </row>
    <row r="9" spans="1:11">
      <c r="A9" s="3" t="s">
        <v>324</v>
      </c>
    </row>
    <row r="10" spans="1:11">
      <c r="A10" s="4" t="s">
        <v>328</v>
      </c>
      <c r="G10" s="4" t="s">
        <v>329</v>
      </c>
    </row>
    <row r="11" spans="1:11">
      <c r="A11" s="4" t="s">
        <v>330</v>
      </c>
    </row>
    <row r="12" spans="1:11">
      <c r="A12" s="3" t="s">
        <v>324</v>
      </c>
    </row>
    <row r="13" spans="1:11">
      <c r="A13" s="4" t="s">
        <v>328</v>
      </c>
      <c r="G13" s="4" t="s">
        <v>331</v>
      </c>
    </row>
    <row r="14" spans="1:11">
      <c r="A14" s="4" t="s">
        <v>313</v>
      </c>
    </row>
    <row r="15" spans="1:11">
      <c r="A15" s="3" t="s">
        <v>324</v>
      </c>
    </row>
    <row r="16" spans="1:11">
      <c r="A16" s="4" t="s">
        <v>332</v>
      </c>
      <c r="G16" s="4" t="s">
        <v>333</v>
      </c>
    </row>
    <row r="17" spans="1:11">
      <c r="A17" s="4" t="s">
        <v>334</v>
      </c>
      <c r="G17" s="7" t="n">
        <v>21050</v>
      </c>
      <c r="H17" s="7" t="n">
        <v>0</v>
      </c>
    </row>
    <row r="18" spans="1:11">
      <c r="A18" s="4" t="s">
        <v>335</v>
      </c>
      <c r="G18" s="4" t="s">
        <v>336</v>
      </c>
      <c r="J18" s="4" t="s">
        <v>337</v>
      </c>
    </row>
    <row r="19" spans="1:11">
      <c r="A19" s="4" t="s">
        <v>338</v>
      </c>
      <c r="J19" s="5" t="n">
        <v>30981</v>
      </c>
    </row>
    <row r="20" spans="1:11">
      <c r="A20" s="4" t="s">
        <v>326</v>
      </c>
      <c r="G20" s="5" t="n">
        <v>148944</v>
      </c>
    </row>
    <row r="21" spans="1:11">
      <c r="A21" s="4" t="s">
        <v>312</v>
      </c>
    </row>
    <row r="22" spans="1:11">
      <c r="A22" s="3" t="s">
        <v>324</v>
      </c>
    </row>
    <row r="23" spans="1:11">
      <c r="A23" s="4" t="s">
        <v>328</v>
      </c>
      <c r="B23" s="4" t="s">
        <v>339</v>
      </c>
    </row>
    <row r="24" spans="1:11">
      <c r="A24" s="4" t="s">
        <v>326</v>
      </c>
      <c r="G24" s="5" t="n">
        <v>288746</v>
      </c>
    </row>
    <row r="25" spans="1:11">
      <c r="A25" s="4" t="s">
        <v>340</v>
      </c>
    </row>
    <row r="26" spans="1:11">
      <c r="A26" s="3" t="s">
        <v>324</v>
      </c>
    </row>
    <row r="27" spans="1:11">
      <c r="A27" s="4" t="s">
        <v>328</v>
      </c>
      <c r="I27" s="4" t="s">
        <v>331</v>
      </c>
    </row>
    <row r="28" spans="1:11">
      <c r="A28" s="4" t="s">
        <v>341</v>
      </c>
    </row>
    <row r="29" spans="1:11">
      <c r="A29" s="3" t="s">
        <v>324</v>
      </c>
    </row>
    <row r="30" spans="1:11">
      <c r="A30" s="4" t="s">
        <v>328</v>
      </c>
      <c r="K30" s="4" t="s">
        <v>331</v>
      </c>
    </row>
    <row r="31" spans="1:11">
      <c r="A31" s="4" t="s">
        <v>342</v>
      </c>
    </row>
    <row r="32" spans="1:11">
      <c r="A32" s="3" t="s">
        <v>324</v>
      </c>
    </row>
    <row r="33" spans="1:11">
      <c r="A33" s="4" t="s">
        <v>343</v>
      </c>
      <c r="G33" s="4" t="s">
        <v>344</v>
      </c>
      <c r="H33" s="4" t="s">
        <v>344</v>
      </c>
    </row>
    <row r="34" spans="1:11">
      <c r="A34" s="4" t="s">
        <v>345</v>
      </c>
    </row>
    <row r="35" spans="1:11">
      <c r="A35" s="3" t="s">
        <v>324</v>
      </c>
    </row>
    <row r="36" spans="1:11">
      <c r="A36" s="4" t="s">
        <v>328</v>
      </c>
      <c r="J36" s="4" t="s">
        <v>331</v>
      </c>
    </row>
    <row r="37" spans="1:11">
      <c r="A37" s="4" t="s">
        <v>346</v>
      </c>
    </row>
    <row r="38" spans="1:11">
      <c r="A38" s="3" t="s">
        <v>324</v>
      </c>
    </row>
    <row r="39" spans="1:11">
      <c r="A39" s="4" t="s">
        <v>343</v>
      </c>
      <c r="G39" s="4" t="s">
        <v>344</v>
      </c>
      <c r="H39" s="4" t="s">
        <v>344</v>
      </c>
    </row>
    <row r="40" spans="1:11">
      <c r="A40" s="4" t="s">
        <v>347</v>
      </c>
    </row>
    <row r="41" spans="1:11">
      <c r="A41" s="3" t="s">
        <v>324</v>
      </c>
    </row>
    <row r="42" spans="1:11">
      <c r="A42" s="4" t="s">
        <v>348</v>
      </c>
      <c r="G42" s="4" t="s">
        <v>349</v>
      </c>
      <c r="J42" s="4" t="s">
        <v>349</v>
      </c>
    </row>
    <row r="43" spans="1:11">
      <c r="A43" s="4" t="s">
        <v>350</v>
      </c>
    </row>
    <row r="44" spans="1:11">
      <c r="A44" s="3" t="s">
        <v>324</v>
      </c>
    </row>
    <row r="45" spans="1:11">
      <c r="A45" s="4" t="s">
        <v>348</v>
      </c>
      <c r="G45" s="4" t="s">
        <v>351</v>
      </c>
      <c r="J45" s="4" t="s">
        <v>344</v>
      </c>
    </row>
    <row r="46" spans="1:11">
      <c r="A46" s="4" t="s">
        <v>352</v>
      </c>
    </row>
    <row r="47" spans="1:11">
      <c r="A47" s="3" t="s">
        <v>324</v>
      </c>
    </row>
    <row r="48" spans="1:11">
      <c r="A48" s="4" t="s">
        <v>348</v>
      </c>
      <c r="G48" s="4" t="s">
        <v>353</v>
      </c>
      <c r="J48" s="4" t="s">
        <v>353</v>
      </c>
    </row>
    <row r="49" spans="1:11">
      <c r="A49" s="4" t="s">
        <v>354</v>
      </c>
    </row>
    <row r="50" spans="1:11">
      <c r="A50" s="3" t="s">
        <v>324</v>
      </c>
    </row>
    <row r="51" spans="1:11">
      <c r="A51" s="4" t="s">
        <v>355</v>
      </c>
      <c r="E51" s="5" t="n">
        <v>10089072</v>
      </c>
      <c r="G51" s="5" t="n">
        <v>10089072</v>
      </c>
    </row>
    <row r="52" spans="1:11">
      <c r="A52" s="4" t="s">
        <v>356</v>
      </c>
      <c r="E52" s="5" t="n">
        <v>3686043</v>
      </c>
      <c r="G52" s="5" t="n">
        <v>3686043</v>
      </c>
    </row>
    <row r="53" spans="1:11">
      <c r="A53" s="4" t="s">
        <v>357</v>
      </c>
      <c r="E53" s="5" t="n">
        <v>5805674</v>
      </c>
      <c r="G53" s="5" t="n">
        <v>5805674</v>
      </c>
    </row>
    <row r="54" spans="1:11">
      <c r="A54" s="4" t="s">
        <v>325</v>
      </c>
      <c r="E54" s="7" t="n">
        <v>900000</v>
      </c>
      <c r="F54" s="7" t="n">
        <v>1000000</v>
      </c>
      <c r="G54" s="7" t="n">
        <v>2900000</v>
      </c>
      <c r="H54" s="7" t="n">
        <v>1400000</v>
      </c>
    </row>
    <row r="55" spans="1:11">
      <c r="A55" s="4" t="s">
        <v>358</v>
      </c>
    </row>
    <row r="56" spans="1:11">
      <c r="A56" s="3" t="s">
        <v>324</v>
      </c>
    </row>
    <row r="57" spans="1:11">
      <c r="A57" s="4" t="s">
        <v>359</v>
      </c>
      <c r="C57" s="5" t="n">
        <v>386496</v>
      </c>
      <c r="D57" s="5" t="n">
        <v>1200000</v>
      </c>
    </row>
    <row r="58" spans="1:11">
      <c r="A58" s="4" t="s">
        <v>360</v>
      </c>
      <c r="C58" s="9" t="n">
        <v>24.48</v>
      </c>
      <c r="D58" s="9" t="n">
        <v>20.98</v>
      </c>
    </row>
    <row r="59" spans="1:11">
      <c r="A59" s="4" t="s">
        <v>361</v>
      </c>
      <c r="D59" s="5" t="n">
        <v>733439</v>
      </c>
    </row>
    <row r="60" spans="1:11">
      <c r="A60" s="4" t="s">
        <v>362</v>
      </c>
    </row>
    <row r="61" spans="1:11">
      <c r="A61" s="3" t="s">
        <v>324</v>
      </c>
    </row>
    <row r="62" spans="1:11">
      <c r="A62" s="4" t="s">
        <v>359</v>
      </c>
      <c r="C62" s="5" t="n">
        <v>33439</v>
      </c>
      <c r="D62" s="5" t="n">
        <v>500000</v>
      </c>
    </row>
    <row r="63" spans="1:11">
      <c r="A63" s="4" t="s">
        <v>360</v>
      </c>
      <c r="C63" s="9" t="n">
        <v>24.48</v>
      </c>
      <c r="D63" s="9" t="n">
        <v>20.98</v>
      </c>
    </row>
    <row r="64" spans="1:11">
      <c r="A64" s="4" t="s">
        <v>361</v>
      </c>
      <c r="D64" s="5" t="n">
        <v>33439</v>
      </c>
    </row>
    <row r="65" spans="1:11">
      <c r="A65" s="4" t="s">
        <v>363</v>
      </c>
    </row>
    <row r="66" spans="1:11">
      <c r="A66" s="3" t="s">
        <v>324</v>
      </c>
    </row>
    <row r="67" spans="1:11">
      <c r="A67" s="4" t="s">
        <v>359</v>
      </c>
      <c r="D67" s="5" t="n">
        <v>500000</v>
      </c>
    </row>
    <row r="68" spans="1:11">
      <c r="A68" s="4" t="s">
        <v>364</v>
      </c>
    </row>
    <row r="69" spans="1:11">
      <c r="A69" s="3" t="s">
        <v>324</v>
      </c>
    </row>
    <row r="70" spans="1:11">
      <c r="A70" s="4" t="s">
        <v>326</v>
      </c>
      <c r="C70" s="5" t="n">
        <v>215251</v>
      </c>
    </row>
    <row r="71" spans="1:11">
      <c r="A71" s="4" t="s">
        <v>365</v>
      </c>
    </row>
    <row r="72" spans="1:11">
      <c r="A72" s="3" t="s">
        <v>324</v>
      </c>
    </row>
    <row r="73" spans="1:11">
      <c r="A73" s="4" t="s">
        <v>326</v>
      </c>
      <c r="C73" s="5" t="n">
        <v>2601</v>
      </c>
    </row>
    <row r="74" spans="1:11">
      <c r="A74" s="4" t="s">
        <v>366</v>
      </c>
    </row>
    <row r="75" spans="1:11">
      <c r="A75" s="3" t="s">
        <v>324</v>
      </c>
    </row>
    <row r="76" spans="1:11">
      <c r="A76" s="4" t="s">
        <v>355</v>
      </c>
      <c r="E76" s="5" t="n">
        <v>12100000</v>
      </c>
      <c r="G76" s="5" t="n">
        <v>12100000</v>
      </c>
    </row>
    <row r="77" spans="1:11">
      <c r="A77" s="4" t="s">
        <v>356</v>
      </c>
      <c r="E77" s="5" t="n">
        <v>2384978</v>
      </c>
      <c r="G77" s="5" t="n">
        <v>23849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4" t="s">
        <v>310</v>
      </c>
    </row>
    <row r="4" spans="1:2">
      <c r="A4" s="3" t="s">
        <v>324</v>
      </c>
    </row>
    <row r="5" spans="1:2">
      <c r="A5" s="4" t="s">
        <v>369</v>
      </c>
      <c r="B5" s="5" t="n">
        <v>357856</v>
      </c>
    </row>
    <row r="6" spans="1:2">
      <c r="A6" s="4" t="s">
        <v>370</v>
      </c>
      <c r="B6" s="9" t="n">
        <v>18.66</v>
      </c>
    </row>
    <row r="7" spans="1:2">
      <c r="A7" s="4" t="s">
        <v>371</v>
      </c>
    </row>
    <row r="8" spans="1:2">
      <c r="A8" s="3" t="s">
        <v>324</v>
      </c>
    </row>
    <row r="9" spans="1:2">
      <c r="A9" s="4" t="s">
        <v>369</v>
      </c>
      <c r="B9" s="5" t="n">
        <v>325406</v>
      </c>
    </row>
    <row r="10" spans="1:2">
      <c r="A10" s="4" t="s">
        <v>372</v>
      </c>
    </row>
    <row r="11" spans="1:2">
      <c r="A11" s="3" t="s">
        <v>324</v>
      </c>
    </row>
    <row r="12" spans="1:2">
      <c r="A12" s="4" t="s">
        <v>369</v>
      </c>
      <c r="B12" s="5" t="n">
        <v>21820</v>
      </c>
    </row>
    <row r="13" spans="1:2">
      <c r="A13" s="4" t="s">
        <v>373</v>
      </c>
    </row>
    <row r="14" spans="1:2">
      <c r="A14" s="3" t="s">
        <v>324</v>
      </c>
    </row>
    <row r="15" spans="1:2">
      <c r="A15" s="4" t="s">
        <v>369</v>
      </c>
      <c r="B15" s="5" t="n">
        <v>10630</v>
      </c>
    </row>
    <row r="16" spans="1:2">
      <c r="A16" s="4" t="s">
        <v>313</v>
      </c>
    </row>
    <row r="17" spans="1:2">
      <c r="A17" s="3" t="s">
        <v>324</v>
      </c>
    </row>
    <row r="18" spans="1:2">
      <c r="A18" s="4" t="s">
        <v>369</v>
      </c>
      <c r="B18" s="5" t="n">
        <v>148944</v>
      </c>
    </row>
    <row r="19" spans="1:2">
      <c r="A19" s="4" t="s">
        <v>370</v>
      </c>
      <c r="B19" s="9" t="n">
        <v>18.11</v>
      </c>
    </row>
    <row r="20" spans="1:2">
      <c r="A20" s="4" t="s">
        <v>374</v>
      </c>
    </row>
    <row r="21" spans="1:2">
      <c r="A21" s="3" t="s">
        <v>324</v>
      </c>
    </row>
    <row r="22" spans="1:2">
      <c r="A22" s="4" t="s">
        <v>369</v>
      </c>
      <c r="B22" s="5" t="n">
        <v>148944</v>
      </c>
    </row>
    <row r="23" spans="1:2">
      <c r="A23" s="4" t="s">
        <v>312</v>
      </c>
    </row>
    <row r="24" spans="1:2">
      <c r="A24" s="3" t="s">
        <v>324</v>
      </c>
    </row>
    <row r="25" spans="1:2">
      <c r="A25" s="4" t="s">
        <v>369</v>
      </c>
      <c r="B25" s="5" t="n">
        <v>288746</v>
      </c>
    </row>
    <row r="26" spans="1:2">
      <c r="A26" s="4" t="s">
        <v>370</v>
      </c>
      <c r="B26" s="9" t="n">
        <v>18.11</v>
      </c>
    </row>
    <row r="27" spans="1:2">
      <c r="A27" s="4" t="s">
        <v>375</v>
      </c>
    </row>
    <row r="28" spans="1:2">
      <c r="A28" s="3" t="s">
        <v>324</v>
      </c>
    </row>
    <row r="29" spans="1:2">
      <c r="A29" s="4" t="s">
        <v>369</v>
      </c>
      <c r="B29" s="5" t="n">
        <v>2887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8</v>
      </c>
      <c r="D1" s="2" t="s">
        <v>1</v>
      </c>
    </row>
    <row r="2" spans="1:5">
      <c r="B2" s="2" t="s">
        <v>2</v>
      </c>
      <c r="C2" s="2" t="s">
        <v>69</v>
      </c>
      <c r="D2" s="2" t="s">
        <v>2</v>
      </c>
      <c r="E2" s="2" t="s">
        <v>69</v>
      </c>
    </row>
    <row r="3" spans="1:5">
      <c r="A3" s="3" t="s">
        <v>324</v>
      </c>
    </row>
    <row r="4" spans="1:5">
      <c r="A4" s="4" t="s">
        <v>377</v>
      </c>
      <c r="B4" s="7" t="n">
        <v>4085</v>
      </c>
      <c r="C4" s="7" t="n">
        <v>3997</v>
      </c>
      <c r="D4" s="7" t="n">
        <v>10325</v>
      </c>
      <c r="E4" s="7" t="n">
        <v>10322</v>
      </c>
    </row>
    <row r="5" spans="1:5">
      <c r="A5" s="4" t="s">
        <v>378</v>
      </c>
      <c r="B5" s="5" t="n">
        <v>-1528</v>
      </c>
      <c r="C5" s="5" t="n">
        <v>-1519</v>
      </c>
      <c r="D5" s="5" t="n">
        <v>-3863</v>
      </c>
      <c r="E5" s="5" t="n">
        <v>-3922</v>
      </c>
    </row>
    <row r="6" spans="1:5">
      <c r="A6" s="4" t="s">
        <v>379</v>
      </c>
      <c r="B6" s="5" t="n">
        <v>2557</v>
      </c>
      <c r="C6" s="5" t="n">
        <v>2478</v>
      </c>
      <c r="D6" s="5" t="n">
        <v>6462</v>
      </c>
      <c r="E6" s="5" t="n">
        <v>6400</v>
      </c>
    </row>
    <row r="7" spans="1:5">
      <c r="A7" s="4" t="s">
        <v>380</v>
      </c>
    </row>
    <row r="8" spans="1:5">
      <c r="A8" s="3" t="s">
        <v>324</v>
      </c>
    </row>
    <row r="9" spans="1:5">
      <c r="A9" s="4" t="s">
        <v>377</v>
      </c>
      <c r="B9" s="5" t="n">
        <v>265</v>
      </c>
      <c r="C9" s="5" t="n">
        <v>244</v>
      </c>
      <c r="D9" s="5" t="n">
        <v>777</v>
      </c>
      <c r="E9" s="5" t="n">
        <v>726</v>
      </c>
    </row>
    <row r="10" spans="1:5">
      <c r="A10" s="4" t="s">
        <v>381</v>
      </c>
    </row>
    <row r="11" spans="1:5">
      <c r="A11" s="3" t="s">
        <v>324</v>
      </c>
    </row>
    <row r="12" spans="1:5">
      <c r="A12" s="4" t="s">
        <v>377</v>
      </c>
      <c r="B12" s="5" t="n">
        <v>349</v>
      </c>
      <c r="C12" s="5" t="n">
        <v>339</v>
      </c>
      <c r="D12" s="5" t="n">
        <v>1098</v>
      </c>
      <c r="E12" s="5" t="n">
        <v>1015</v>
      </c>
    </row>
    <row r="13" spans="1:5">
      <c r="A13" s="4" t="s">
        <v>382</v>
      </c>
    </row>
    <row r="14" spans="1:5">
      <c r="A14" s="3" t="s">
        <v>324</v>
      </c>
    </row>
    <row r="15" spans="1:5">
      <c r="A15" s="4" t="s">
        <v>377</v>
      </c>
      <c r="B15" s="7" t="n">
        <v>3471</v>
      </c>
      <c r="C15" s="7" t="n">
        <v>3414</v>
      </c>
      <c r="D15" s="7" t="n">
        <v>8450</v>
      </c>
      <c r="E15" s="7" t="n">
        <v>85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206059</v>
      </c>
      <c r="C4" s="7" t="n">
        <v>1035801</v>
      </c>
      <c r="D4" s="7" t="n">
        <v>3520679</v>
      </c>
      <c r="E4" s="7" t="n">
        <v>3060685</v>
      </c>
    </row>
    <row r="5" spans="1:5">
      <c r="A5" s="4" t="s">
        <v>72</v>
      </c>
      <c r="B5" s="5" t="n">
        <v>859650</v>
      </c>
      <c r="C5" s="5" t="n">
        <v>744288</v>
      </c>
      <c r="D5" s="5" t="n">
        <v>2494998</v>
      </c>
      <c r="E5" s="5" t="n">
        <v>2156857</v>
      </c>
    </row>
    <row r="6" spans="1:5">
      <c r="A6" s="4" t="s">
        <v>73</v>
      </c>
      <c r="B6" s="5" t="n">
        <v>346409</v>
      </c>
      <c r="C6" s="5" t="n">
        <v>291513</v>
      </c>
      <c r="D6" s="5" t="n">
        <v>1025681</v>
      </c>
      <c r="E6" s="5" t="n">
        <v>903828</v>
      </c>
    </row>
    <row r="7" spans="1:5">
      <c r="A7" s="4" t="s">
        <v>74</v>
      </c>
      <c r="B7" s="5" t="n">
        <v>250191</v>
      </c>
      <c r="C7" s="5" t="n">
        <v>216932</v>
      </c>
      <c r="D7" s="5" t="n">
        <v>715336</v>
      </c>
      <c r="E7" s="5" t="n">
        <v>617817</v>
      </c>
    </row>
    <row r="8" spans="1:5">
      <c r="A8" s="4" t="s">
        <v>75</v>
      </c>
      <c r="B8" s="5" t="n">
        <v>39955</v>
      </c>
      <c r="C8" s="5" t="n">
        <v>29664</v>
      </c>
      <c r="D8" s="5" t="n">
        <v>110312</v>
      </c>
      <c r="E8" s="5" t="n">
        <v>91482</v>
      </c>
    </row>
    <row r="9" spans="1:5">
      <c r="A9" s="4" t="s">
        <v>76</v>
      </c>
      <c r="B9" s="5" t="n">
        <v>2456</v>
      </c>
      <c r="C9" s="5" t="n">
        <v>3446</v>
      </c>
      <c r="D9" s="5" t="n">
        <v>10055</v>
      </c>
      <c r="E9" s="5" t="n">
        <v>11625</v>
      </c>
    </row>
    <row r="10" spans="1:5">
      <c r="A10" s="4" t="s">
        <v>77</v>
      </c>
      <c r="B10" s="5" t="n">
        <v>803</v>
      </c>
      <c r="C10" s="5" t="n">
        <v>24</v>
      </c>
      <c r="D10" s="5" t="n">
        <v>992</v>
      </c>
      <c r="E10" s="5" t="n">
        <v>159</v>
      </c>
    </row>
    <row r="11" spans="1:5">
      <c r="A11" s="4" t="s">
        <v>78</v>
      </c>
      <c r="B11" s="5" t="n">
        <v>53004</v>
      </c>
      <c r="C11" s="5" t="n">
        <v>41447</v>
      </c>
      <c r="D11" s="5" t="n">
        <v>188986</v>
      </c>
      <c r="E11" s="5" t="n">
        <v>182745</v>
      </c>
    </row>
    <row r="12" spans="1:5">
      <c r="A12" s="4" t="s">
        <v>79</v>
      </c>
      <c r="B12" s="5" t="n">
        <v>-5609</v>
      </c>
      <c r="C12" s="5" t="n">
        <v>-3723</v>
      </c>
      <c r="D12" s="5" t="n">
        <v>-15447</v>
      </c>
      <c r="E12" s="5" t="n">
        <v>-10985</v>
      </c>
    </row>
    <row r="13" spans="1:5">
      <c r="A13" s="4" t="s">
        <v>80</v>
      </c>
      <c r="B13" s="5" t="n">
        <v>162</v>
      </c>
      <c r="C13" s="5" t="n">
        <v>135</v>
      </c>
      <c r="D13" s="5" t="n">
        <v>388</v>
      </c>
      <c r="E13" s="5" t="n">
        <v>326</v>
      </c>
    </row>
    <row r="14" spans="1:5">
      <c r="A14" s="4" t="s">
        <v>81</v>
      </c>
      <c r="B14" s="5" t="n">
        <v>47557</v>
      </c>
      <c r="C14" s="5" t="n">
        <v>37859</v>
      </c>
      <c r="D14" s="5" t="n">
        <v>173927</v>
      </c>
      <c r="E14" s="5" t="n">
        <v>172086</v>
      </c>
    </row>
    <row r="15" spans="1:5">
      <c r="A15" s="4" t="s">
        <v>82</v>
      </c>
      <c r="B15" s="5" t="n">
        <v>-16071</v>
      </c>
      <c r="C15" s="5" t="n">
        <v>-13974</v>
      </c>
      <c r="D15" s="5" t="n">
        <v>-55186</v>
      </c>
      <c r="E15" s="5" t="n">
        <v>-64785</v>
      </c>
    </row>
    <row r="16" spans="1:5">
      <c r="A16" s="4" t="s">
        <v>83</v>
      </c>
      <c r="B16" s="7" t="n">
        <v>31486</v>
      </c>
      <c r="C16" s="7" t="n">
        <v>23885</v>
      </c>
      <c r="D16" s="7" t="n">
        <v>118741</v>
      </c>
      <c r="E16" s="7" t="n">
        <v>107301</v>
      </c>
    </row>
    <row r="17" spans="1:5">
      <c r="A17" s="3" t="s">
        <v>84</v>
      </c>
    </row>
    <row r="18" spans="1:5">
      <c r="A18" s="4" t="s">
        <v>85</v>
      </c>
      <c r="B18" s="9" t="n">
        <v>0.23</v>
      </c>
      <c r="C18" s="9" t="n">
        <v>0.16</v>
      </c>
      <c r="D18" s="9" t="n">
        <v>0.87</v>
      </c>
      <c r="E18" s="9" t="n">
        <v>0.72</v>
      </c>
    </row>
    <row r="19" spans="1:5">
      <c r="A19" s="4" t="s">
        <v>86</v>
      </c>
      <c r="B19" s="9" t="n">
        <v>0.23</v>
      </c>
      <c r="C19" s="9" t="n">
        <v>0.16</v>
      </c>
      <c r="D19" s="9" t="n">
        <v>0.86</v>
      </c>
      <c r="E19" s="9" t="n">
        <v>0.71</v>
      </c>
    </row>
    <row r="20" spans="1:5">
      <c r="A20" s="3" t="s">
        <v>87</v>
      </c>
    </row>
    <row r="21" spans="1:5">
      <c r="A21" s="4" t="s">
        <v>85</v>
      </c>
      <c r="B21" s="5" t="n">
        <v>134320</v>
      </c>
      <c r="C21" s="5" t="n">
        <v>147743</v>
      </c>
      <c r="D21" s="5" t="n">
        <v>136063</v>
      </c>
      <c r="E21" s="5" t="n">
        <v>149202</v>
      </c>
    </row>
    <row r="22" spans="1:5">
      <c r="A22" s="4" t="s">
        <v>86</v>
      </c>
      <c r="B22" s="5" t="n">
        <v>136770</v>
      </c>
      <c r="C22" s="5" t="n">
        <v>150024</v>
      </c>
      <c r="D22" s="5" t="n">
        <v>138860</v>
      </c>
      <c r="E22" s="5" t="n">
        <v>1515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24</v>
      </c>
    </row>
    <row r="3" spans="1:3">
      <c r="A3" s="4" t="s">
        <v>384</v>
      </c>
      <c r="B3" s="5" t="n">
        <v>4394</v>
      </c>
      <c r="C3" s="5" t="n">
        <v>5552</v>
      </c>
    </row>
    <row r="4" spans="1:3">
      <c r="A4" s="4" t="s">
        <v>385</v>
      </c>
      <c r="B4" s="5" t="n">
        <v>609</v>
      </c>
      <c r="C4" s="5" t="n">
        <v>1205</v>
      </c>
    </row>
    <row r="5" spans="1:3">
      <c r="A5" s="4" t="s">
        <v>310</v>
      </c>
    </row>
    <row r="6" spans="1:3">
      <c r="A6" s="3" t="s">
        <v>324</v>
      </c>
    </row>
    <row r="7" spans="1:3">
      <c r="A7" s="4" t="s">
        <v>386</v>
      </c>
      <c r="B7" s="5" t="n">
        <v>453</v>
      </c>
      <c r="C7" s="5" t="n">
        <v>274</v>
      </c>
    </row>
    <row r="8" spans="1:3">
      <c r="A8" s="4" t="s">
        <v>313</v>
      </c>
    </row>
    <row r="9" spans="1:3">
      <c r="A9" s="3" t="s">
        <v>324</v>
      </c>
    </row>
    <row r="10" spans="1:3">
      <c r="A10" s="4" t="s">
        <v>386</v>
      </c>
      <c r="B10" s="5" t="n">
        <v>231</v>
      </c>
      <c r="C10" s="5" t="n">
        <v>159</v>
      </c>
    </row>
    <row r="11" spans="1:3">
      <c r="A11" s="4" t="s">
        <v>312</v>
      </c>
    </row>
    <row r="12" spans="1:3">
      <c r="A12" s="3" t="s">
        <v>324</v>
      </c>
    </row>
    <row r="13" spans="1:3">
      <c r="A13" s="4" t="s">
        <v>386</v>
      </c>
      <c r="B13" s="5" t="n">
        <v>384</v>
      </c>
      <c r="C13" s="5" t="n">
        <v>1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214</v>
      </c>
    </row>
    <row r="2" spans="1:2">
      <c r="A2" s="3" t="s">
        <v>324</v>
      </c>
    </row>
    <row r="3" spans="1:2">
      <c r="A3" s="4" t="s">
        <v>388</v>
      </c>
      <c r="B3" s="7" t="n">
        <v>3629</v>
      </c>
    </row>
    <row r="4" spans="1:2">
      <c r="A4" s="4" t="s">
        <v>389</v>
      </c>
      <c r="B4" s="5" t="n">
        <v>19709</v>
      </c>
    </row>
    <row r="5" spans="1:2">
      <c r="A5" s="4" t="s">
        <v>310</v>
      </c>
    </row>
    <row r="6" spans="1:2">
      <c r="A6" s="3" t="s">
        <v>324</v>
      </c>
    </row>
    <row r="7" spans="1:2">
      <c r="A7" s="4" t="s">
        <v>390</v>
      </c>
      <c r="B7" s="5" t="n">
        <v>6803</v>
      </c>
    </row>
    <row r="8" spans="1:2">
      <c r="A8" s="4" t="s">
        <v>313</v>
      </c>
    </row>
    <row r="9" spans="1:2">
      <c r="A9" s="3" t="s">
        <v>324</v>
      </c>
    </row>
    <row r="10" spans="1:2">
      <c r="A10" s="4" t="s">
        <v>390</v>
      </c>
      <c r="B10" s="5" t="n">
        <v>3171</v>
      </c>
    </row>
    <row r="11" spans="1:2">
      <c r="A11" s="4" t="s">
        <v>312</v>
      </c>
    </row>
    <row r="12" spans="1:2">
      <c r="A12" s="3" t="s">
        <v>324</v>
      </c>
    </row>
    <row r="13" spans="1:2">
      <c r="A13" s="4" t="s">
        <v>390</v>
      </c>
      <c r="B13" s="7" t="n">
        <v>61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91</v>
      </c>
      <c r="B1" s="2" t="s">
        <v>1</v>
      </c>
    </row>
    <row r="2" spans="1:2">
      <c r="B2" s="2" t="s">
        <v>2</v>
      </c>
    </row>
    <row r="3" spans="1:2">
      <c r="A3" s="3" t="s">
        <v>324</v>
      </c>
    </row>
    <row r="4" spans="1:2">
      <c r="A4" s="4" t="s">
        <v>392</v>
      </c>
      <c r="B4" s="4" t="s">
        <v>393</v>
      </c>
    </row>
    <row r="5" spans="1:2">
      <c r="A5" s="4" t="s">
        <v>310</v>
      </c>
    </row>
    <row r="6" spans="1:2">
      <c r="A6" s="3" t="s">
        <v>324</v>
      </c>
    </row>
    <row r="7" spans="1:2">
      <c r="A7" s="4" t="s">
        <v>392</v>
      </c>
      <c r="B7" s="4" t="s">
        <v>394</v>
      </c>
    </row>
    <row r="8" spans="1:2">
      <c r="A8" s="4" t="s">
        <v>313</v>
      </c>
    </row>
    <row r="9" spans="1:2">
      <c r="A9" s="3" t="s">
        <v>324</v>
      </c>
    </row>
    <row r="10" spans="1:2">
      <c r="A10" s="4" t="s">
        <v>392</v>
      </c>
      <c r="B10" s="4" t="s">
        <v>394</v>
      </c>
    </row>
    <row r="11" spans="1:2">
      <c r="A11" s="4" t="s">
        <v>312</v>
      </c>
    </row>
    <row r="12" spans="1:2">
      <c r="A12" s="3" t="s">
        <v>324</v>
      </c>
    </row>
    <row r="13" spans="1:2">
      <c r="A13" s="4" t="s">
        <v>392</v>
      </c>
      <c r="B13"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88</v>
      </c>
      <c r="B1" s="2" t="s">
        <v>89</v>
      </c>
      <c r="C1" s="2" t="s">
        <v>90</v>
      </c>
      <c r="D1" s="2" t="s">
        <v>91</v>
      </c>
      <c r="E1" s="2" t="s">
        <v>92</v>
      </c>
    </row>
    <row r="2" spans="1:5">
      <c r="A2" s="4" t="s">
        <v>93</v>
      </c>
      <c r="B2" s="7" t="n">
        <v>822992</v>
      </c>
      <c r="C2" s="7" t="n">
        <v>153</v>
      </c>
      <c r="D2" s="7" t="n">
        <v>577393</v>
      </c>
      <c r="E2" s="7" t="n">
        <v>245446</v>
      </c>
    </row>
    <row r="3" spans="1:5">
      <c r="A3" s="4" t="s">
        <v>94</v>
      </c>
      <c r="C3" s="5" t="n">
        <v>152577884</v>
      </c>
    </row>
    <row r="4" spans="1:5">
      <c r="A4" s="4" t="s">
        <v>83</v>
      </c>
      <c r="B4" s="5" t="n">
        <v>124306</v>
      </c>
      <c r="E4" s="5" t="n">
        <v>124306</v>
      </c>
    </row>
    <row r="5" spans="1:5">
      <c r="A5" s="4" t="s">
        <v>95</v>
      </c>
      <c r="B5" s="5" t="n">
        <v>2740</v>
      </c>
      <c r="D5" s="5" t="n">
        <v>2740</v>
      </c>
    </row>
    <row r="6" spans="1:5">
      <c r="A6" s="4" t="s">
        <v>96</v>
      </c>
      <c r="C6" s="5" t="n">
        <v>666841</v>
      </c>
    </row>
    <row r="7" spans="1:5">
      <c r="A7" s="4" t="s">
        <v>97</v>
      </c>
      <c r="B7" s="5" t="n">
        <v>-294265</v>
      </c>
      <c r="C7" s="7" t="n">
        <v>-13</v>
      </c>
      <c r="E7" s="5" t="n">
        <v>-294252</v>
      </c>
    </row>
    <row r="8" spans="1:5">
      <c r="A8" s="4" t="s">
        <v>98</v>
      </c>
      <c r="C8" s="5" t="n">
        <v>-13242483</v>
      </c>
    </row>
    <row r="9" spans="1:5">
      <c r="A9" s="4" t="s">
        <v>99</v>
      </c>
      <c r="B9" s="5" t="n">
        <v>3737</v>
      </c>
      <c r="D9" s="5" t="n">
        <v>3737</v>
      </c>
    </row>
    <row r="10" spans="1:5">
      <c r="A10" s="4" t="s">
        <v>100</v>
      </c>
      <c r="B10" s="5" t="n">
        <v>13399</v>
      </c>
      <c r="D10" s="5" t="n">
        <v>13399</v>
      </c>
    </row>
    <row r="11" spans="1:5">
      <c r="A11" s="4" t="s">
        <v>101</v>
      </c>
      <c r="B11" s="5" t="n">
        <v>672909</v>
      </c>
      <c r="C11" s="7" t="n">
        <v>140</v>
      </c>
      <c r="D11" s="5" t="n">
        <v>597269</v>
      </c>
      <c r="E11" s="5" t="n">
        <v>75500</v>
      </c>
    </row>
    <row r="12" spans="1:5">
      <c r="A12" s="4" t="s">
        <v>102</v>
      </c>
      <c r="C12" s="5" t="n">
        <v>140002242</v>
      </c>
    </row>
    <row r="13" spans="1:5">
      <c r="A13" s="4" t="s">
        <v>83</v>
      </c>
      <c r="B13" s="5" t="n">
        <v>118741</v>
      </c>
      <c r="E13" s="5" t="n">
        <v>118741</v>
      </c>
    </row>
    <row r="14" spans="1:5">
      <c r="A14" s="4" t="s">
        <v>95</v>
      </c>
      <c r="B14" s="5" t="n">
        <v>6640</v>
      </c>
      <c r="C14" s="7" t="n">
        <v>2</v>
      </c>
      <c r="D14" s="5" t="n">
        <v>6638</v>
      </c>
    </row>
    <row r="15" spans="1:5">
      <c r="A15" s="4" t="s">
        <v>96</v>
      </c>
      <c r="C15" s="5" t="n">
        <v>1800157</v>
      </c>
    </row>
    <row r="16" spans="1:5">
      <c r="A16" s="4" t="s">
        <v>97</v>
      </c>
      <c r="B16" s="7" t="n">
        <v>-192000</v>
      </c>
      <c r="C16" s="7" t="n">
        <v>-9</v>
      </c>
      <c r="E16" s="5" t="n">
        <v>-191991</v>
      </c>
    </row>
    <row r="17" spans="1:5">
      <c r="A17" s="4" t="s">
        <v>98</v>
      </c>
      <c r="B17" s="5" t="n">
        <v>-9136468</v>
      </c>
      <c r="C17" s="5" t="n">
        <v>-9136468</v>
      </c>
    </row>
    <row r="18" spans="1:5">
      <c r="A18" s="4" t="s">
        <v>100</v>
      </c>
      <c r="B18" s="7" t="n">
        <v>10325</v>
      </c>
      <c r="D18" s="5" t="n">
        <v>10325</v>
      </c>
    </row>
    <row r="19" spans="1:5">
      <c r="A19" s="4" t="s">
        <v>103</v>
      </c>
      <c r="B19" s="7" t="n">
        <v>616615</v>
      </c>
      <c r="C19" s="7" t="n">
        <v>133</v>
      </c>
      <c r="D19" s="7" t="n">
        <v>614232</v>
      </c>
      <c r="E19" s="7" t="n">
        <v>2250</v>
      </c>
    </row>
    <row r="20" spans="1:5">
      <c r="A20" s="4" t="s">
        <v>104</v>
      </c>
      <c r="C20" s="5" t="n">
        <v>1326659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9</v>
      </c>
    </row>
    <row r="3" spans="1:3">
      <c r="A3" s="3" t="s">
        <v>106</v>
      </c>
    </row>
    <row r="4" spans="1:3">
      <c r="A4" s="4" t="s">
        <v>83</v>
      </c>
      <c r="B4" s="7" t="n">
        <v>118741</v>
      </c>
      <c r="C4" s="7" t="n">
        <v>107301</v>
      </c>
    </row>
    <row r="5" spans="1:3">
      <c r="A5" s="3" t="s">
        <v>107</v>
      </c>
    </row>
    <row r="6" spans="1:3">
      <c r="A6" s="4" t="s">
        <v>108</v>
      </c>
      <c r="B6" s="5" t="n">
        <v>70875</v>
      </c>
      <c r="C6" s="5" t="n">
        <v>59997</v>
      </c>
    </row>
    <row r="7" spans="1:3">
      <c r="A7" s="4" t="s">
        <v>109</v>
      </c>
      <c r="B7" s="5" t="n">
        <v>168</v>
      </c>
      <c r="C7" s="5" t="n">
        <v>237</v>
      </c>
    </row>
    <row r="8" spans="1:3">
      <c r="A8" s="4" t="s">
        <v>110</v>
      </c>
      <c r="B8" s="5" t="n">
        <v>347</v>
      </c>
      <c r="C8" s="5" t="n">
        <v>347</v>
      </c>
    </row>
    <row r="9" spans="1:3">
      <c r="A9" s="4" t="s">
        <v>111</v>
      </c>
      <c r="B9" s="5" t="n">
        <v>820</v>
      </c>
      <c r="C9" s="5" t="n">
        <v>226</v>
      </c>
    </row>
    <row r="10" spans="1:3">
      <c r="A10" s="4" t="s">
        <v>100</v>
      </c>
      <c r="B10" s="5" t="n">
        <v>10325</v>
      </c>
      <c r="C10" s="5" t="n">
        <v>10322</v>
      </c>
    </row>
    <row r="11" spans="1:3">
      <c r="A11" s="4" t="s">
        <v>112</v>
      </c>
      <c r="B11" s="5" t="n">
        <v>23245</v>
      </c>
      <c r="C11" s="5" t="n">
        <v>20119</v>
      </c>
    </row>
    <row r="12" spans="1:3">
      <c r="A12" s="3" t="s">
        <v>113</v>
      </c>
    </row>
    <row r="13" spans="1:3">
      <c r="A13" s="4" t="s">
        <v>114</v>
      </c>
      <c r="B13" s="5" t="n">
        <v>1660</v>
      </c>
      <c r="C13" s="5" t="n">
        <v>-1336</v>
      </c>
    </row>
    <row r="14" spans="1:3">
      <c r="A14" s="4" t="s">
        <v>29</v>
      </c>
      <c r="B14" s="5" t="n">
        <v>-17752</v>
      </c>
      <c r="C14" s="5" t="n">
        <v>-29784</v>
      </c>
    </row>
    <row r="15" spans="1:3">
      <c r="A15" s="4" t="s">
        <v>30</v>
      </c>
      <c r="B15" s="5" t="n">
        <v>-3734</v>
      </c>
      <c r="C15" s="5" t="n">
        <v>-1212</v>
      </c>
    </row>
    <row r="16" spans="1:3">
      <c r="A16" s="4" t="s">
        <v>35</v>
      </c>
      <c r="B16" s="5" t="n">
        <v>-702</v>
      </c>
      <c r="C16" s="5" t="n">
        <v>-1480</v>
      </c>
    </row>
    <row r="17" spans="1:3">
      <c r="A17" s="4" t="s">
        <v>38</v>
      </c>
      <c r="B17" s="5" t="n">
        <v>31669</v>
      </c>
      <c r="C17" s="5" t="n">
        <v>24050</v>
      </c>
    </row>
    <row r="18" spans="1:3">
      <c r="A18" s="4" t="s">
        <v>39</v>
      </c>
      <c r="B18" s="5" t="n">
        <v>8360</v>
      </c>
      <c r="C18" s="5" t="n">
        <v>-4959</v>
      </c>
    </row>
    <row r="19" spans="1:3">
      <c r="A19" s="4" t="s">
        <v>115</v>
      </c>
      <c r="B19" s="5" t="n">
        <v>4288</v>
      </c>
      <c r="C19" s="5" t="n">
        <v>-2762</v>
      </c>
    </row>
    <row r="20" spans="1:3">
      <c r="A20" s="4" t="s">
        <v>45</v>
      </c>
      <c r="B20" s="5" t="n">
        <v>10659</v>
      </c>
      <c r="C20" s="5" t="n">
        <v>14971</v>
      </c>
    </row>
    <row r="21" spans="1:3">
      <c r="A21" s="4" t="s">
        <v>106</v>
      </c>
      <c r="B21" s="5" t="n">
        <v>258969</v>
      </c>
      <c r="C21" s="5" t="n">
        <v>196037</v>
      </c>
    </row>
    <row r="22" spans="1:3">
      <c r="A22" s="3" t="s">
        <v>116</v>
      </c>
    </row>
    <row r="23" spans="1:3">
      <c r="A23" s="4" t="s">
        <v>117</v>
      </c>
      <c r="B23" s="5" t="n">
        <v>-158459</v>
      </c>
      <c r="C23" s="5" t="n">
        <v>-142571</v>
      </c>
    </row>
    <row r="24" spans="1:3">
      <c r="A24" s="4" t="s">
        <v>118</v>
      </c>
      <c r="B24" s="5" t="n">
        <v>30</v>
      </c>
      <c r="C24" s="5" t="n">
        <v>662</v>
      </c>
    </row>
    <row r="25" spans="1:3">
      <c r="A25" s="4" t="s">
        <v>119</v>
      </c>
      <c r="C25" s="5" t="n">
        <v>-491</v>
      </c>
    </row>
    <row r="26" spans="1:3">
      <c r="A26" s="4" t="s">
        <v>116</v>
      </c>
      <c r="B26" s="5" t="n">
        <v>-158429</v>
      </c>
      <c r="C26" s="5" t="n">
        <v>-142400</v>
      </c>
    </row>
    <row r="27" spans="1:3">
      <c r="A27" s="3" t="s">
        <v>120</v>
      </c>
    </row>
    <row r="28" spans="1:3">
      <c r="A28" s="4" t="s">
        <v>121</v>
      </c>
      <c r="B28" s="5" t="n">
        <v>134000</v>
      </c>
      <c r="C28" s="5" t="n">
        <v>45000</v>
      </c>
    </row>
    <row r="29" spans="1:3">
      <c r="A29" s="4" t="s">
        <v>122</v>
      </c>
      <c r="B29" s="5" t="n">
        <v>-40000</v>
      </c>
    </row>
    <row r="30" spans="1:3">
      <c r="A30" s="4" t="s">
        <v>123</v>
      </c>
      <c r="B30" s="5" t="n">
        <v>-3053</v>
      </c>
      <c r="C30" s="5" t="n">
        <v>-3144</v>
      </c>
    </row>
    <row r="31" spans="1:3">
      <c r="A31" s="4" t="s">
        <v>124</v>
      </c>
      <c r="B31" s="5" t="n">
        <v>300</v>
      </c>
    </row>
    <row r="32" spans="1:3">
      <c r="A32" s="4" t="s">
        <v>125</v>
      </c>
      <c r="B32" s="5" t="n">
        <v>-192000</v>
      </c>
      <c r="C32" s="5" t="n">
        <v>-187836</v>
      </c>
    </row>
    <row r="33" spans="1:3">
      <c r="A33" s="4" t="s">
        <v>126</v>
      </c>
      <c r="B33" s="5" t="n">
        <v>6640</v>
      </c>
      <c r="C33" s="5" t="n">
        <v>2616</v>
      </c>
    </row>
    <row r="34" spans="1:3">
      <c r="A34" s="4" t="s">
        <v>127</v>
      </c>
      <c r="C34" s="5" t="n">
        <v>3948</v>
      </c>
    </row>
    <row r="35" spans="1:3">
      <c r="A35" s="4" t="s">
        <v>120</v>
      </c>
      <c r="B35" s="5" t="n">
        <v>-94113</v>
      </c>
      <c r="C35" s="5" t="n">
        <v>-139416</v>
      </c>
    </row>
    <row r="36" spans="1:3">
      <c r="A36" s="4" t="s">
        <v>128</v>
      </c>
      <c r="B36" s="5" t="n">
        <v>6427</v>
      </c>
      <c r="C36" s="5" t="n">
        <v>-85779</v>
      </c>
    </row>
    <row r="37" spans="1:3">
      <c r="A37" s="4" t="s">
        <v>129</v>
      </c>
      <c r="B37" s="5" t="n">
        <v>12465</v>
      </c>
      <c r="C37" s="5" t="n">
        <v>136069</v>
      </c>
    </row>
    <row r="38" spans="1:3">
      <c r="A38" s="4" t="s">
        <v>130</v>
      </c>
      <c r="B38" s="5" t="n">
        <v>18892</v>
      </c>
      <c r="C38" s="5" t="n">
        <v>50290</v>
      </c>
    </row>
    <row r="39" spans="1:3">
      <c r="A39" s="3" t="s">
        <v>131</v>
      </c>
    </row>
    <row r="40" spans="1:3">
      <c r="A40" s="4" t="s">
        <v>132</v>
      </c>
      <c r="B40" s="5" t="n">
        <v>15052</v>
      </c>
      <c r="C40" s="5" t="n">
        <v>10942</v>
      </c>
    </row>
    <row r="41" spans="1:3">
      <c r="A41" s="4" t="s">
        <v>133</v>
      </c>
      <c r="B41" s="5" t="n">
        <v>25710</v>
      </c>
      <c r="C41" s="5" t="n">
        <v>38142</v>
      </c>
    </row>
    <row r="42" spans="1:3">
      <c r="A42" s="3" t="s">
        <v>134</v>
      </c>
    </row>
    <row r="43" spans="1:3">
      <c r="A43" s="4" t="s">
        <v>135</v>
      </c>
      <c r="B43" s="5" t="n">
        <v>13476</v>
      </c>
      <c r="C43" s="5" t="n">
        <v>19919</v>
      </c>
    </row>
    <row r="44" spans="1:3">
      <c r="A44" s="4" t="s">
        <v>136</v>
      </c>
      <c r="B44" s="7" t="n">
        <v>5512</v>
      </c>
      <c r="C44" s="7" t="n">
        <v>83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9:06:21Z</dcterms:created>
  <dcterms:modified xmlns:dcterms="http://purl.org/dc/terms/" xmlns:xsi="http://www.w3.org/2001/XMLSchema-instance" xsi:type="dcterms:W3CDTF">2017-11-02T09:06:21Z</dcterms:modified>
</cp:coreProperties>
</file>